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pplemental Disclosure of Non-" sheetId="6" r:id="rId6"/>
    <s:sheet name="Note 1 - Nature of Operations a" sheetId="7" r:id="rId7"/>
    <s:sheet name="Note 2 - Acquisitions" sheetId="8" r:id="rId8"/>
    <s:sheet name="Note 3 - Notes Receivable" sheetId="9" r:id="rId9"/>
    <s:sheet name="Note 4 - Property and Equipment" sheetId="10" r:id="rId10"/>
    <s:sheet name="Note 5 - Intangible Assets" sheetId="11" r:id="rId11"/>
    <s:sheet name="Note 6 - Notes Payable" sheetId="12" r:id="rId12"/>
    <s:sheet name="Note 7 - Equity" sheetId="13" r:id="rId13"/>
    <s:sheet name="Note 8 - Income Taxes" sheetId="14" r:id="rId14"/>
    <s:sheet name="Note 9 - Related Party Transact" sheetId="15" r:id="rId15"/>
    <s:sheet name="Note 10 - Commitments and Conti" sheetId="16" r:id="rId16"/>
    <s:sheet name="Note 11 - Segment Reporting" sheetId="17" r:id="rId17"/>
    <s:sheet name="Significant Accounting Policies" sheetId="18" r:id="rId18"/>
    <s:sheet name="Supplemental Disclosure of No19" sheetId="19" r:id="rId19"/>
    <s:sheet name="Note 1 - Nature of Operations20" sheetId="20" r:id="rId20"/>
    <s:sheet name="Note 2 - Acquisitions (Tables)" sheetId="21" r:id="rId21"/>
    <s:sheet name="Note 4 - Property and Equipme22" sheetId="22" r:id="rId22"/>
    <s:sheet name="Note 5 - Intangible Assets (Tab" sheetId="23" r:id="rId23"/>
    <s:sheet name="Note 6 - Notes Payable (Tables)" sheetId="24" r:id="rId24"/>
    <s:sheet name="Note 7 - Equity (Tables)" sheetId="25" r:id="rId25"/>
    <s:sheet name="Note 10 - Commitments and Con26" sheetId="26" r:id="rId26"/>
    <s:sheet name="Note 11 - Segment Reporting (Ta" sheetId="27" r:id="rId27"/>
    <s:sheet name="Supplemental Disclosure of No28" sheetId="28" r:id="rId28"/>
    <s:sheet name="Supplemental Cash Flow Informat" sheetId="29" r:id="rId29"/>
    <s:sheet name="Note 1 - Nature of Operations30" sheetId="30" r:id="rId30"/>
    <s:sheet name="Note 1 - Nature of Operations31" sheetId="31" r:id="rId31"/>
    <s:sheet name="Note 1 - Nature of Operations32" sheetId="32" r:id="rId32"/>
    <s:sheet name="Note 1 - Nature of Operations33" sheetId="33" r:id="rId33"/>
    <s:sheet name="Note 2 - Acquisitions (Details " sheetId="34" r:id="rId34"/>
    <s:sheet name="Note 2 - Acquisitions - Assets " sheetId="35" r:id="rId35"/>
    <s:sheet name="Note 2 - Acquisitions - Supplem" sheetId="36" r:id="rId36"/>
    <s:sheet name="Note 3 - Notes Receivable (Deta" sheetId="37" r:id="rId37"/>
    <s:sheet name="Note 4 - Property and Equipme38" sheetId="38" r:id="rId38"/>
    <s:sheet name="Note 4 - Property and Equipme39" sheetId="39" r:id="rId39"/>
    <s:sheet name="Note 5 - Intangible Assets (Det" sheetId="40" r:id="rId40"/>
    <s:sheet name="Note 5 - Intangible Assets - In" sheetId="41" r:id="rId41"/>
    <s:sheet name="Note 5 - Intangible Assets - Es" sheetId="42" r:id="rId42"/>
    <s:sheet name="Note 6 - Notes Payable (Details" sheetId="43" r:id="rId43"/>
    <s:sheet name="Note 6 - Notes Payable - Maturi" sheetId="44" r:id="rId44"/>
    <s:sheet name="Note 7 - Equity (Details Textua" sheetId="45" r:id="rId45"/>
    <s:sheet name="Note 7 - Equity - Fair Value As" sheetId="46" r:id="rId46"/>
    <s:sheet name="Note 7 - Equity - Stock Options" sheetId="47" r:id="rId47"/>
    <s:sheet name="Note 7 - Equity - Restricted St" sheetId="48" r:id="rId48"/>
    <s:sheet name="Note 8 - Income Taxes (Details " sheetId="49" r:id="rId49"/>
    <s:sheet name="Note 9 - Related Party Transa50" sheetId="50" r:id="rId50"/>
    <s:sheet name="Note 10 - Commitments and Con51" sheetId="51" r:id="rId51"/>
    <s:sheet name="Note 10 - Commitments and Con52" sheetId="52" r:id="rId52"/>
    <s:sheet name="Note 11 - Segment Reporting (De" sheetId="53" r:id="rId53"/>
    <s:sheet name="Note 11 - Segment Reporting - S" sheetId="54" r:id="rId54"/>
    <s:sheet name="Note 11 - Segment Reporting -55" sheetId="55" r:id="rId55"/>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Nov. 04, 2016</t>
  </si>
  <si>
    <t>Document Information [Line Items]</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Restricted cash</t>
  </si>
  <si>
    <t>Accounts receivable, net</t>
  </si>
  <si>
    <t>Income taxes receivable</t>
  </si>
  <si>
    <t>Notes receivable - current portion</t>
  </si>
  <si>
    <t>Deferred franchise costs - current portion</t>
  </si>
  <si>
    <t>Prepaid expenses and other current assets</t>
  </si>
  <si>
    <t>Total current assets</t>
  </si>
  <si>
    <t>Property and equipment, net</t>
  </si>
  <si>
    <t>Notes receivable, net of current portion and reserve</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revenue - current portion</t>
  </si>
  <si>
    <t>Other current liabilities</t>
  </si>
  <si>
    <t>Total current liabilities</t>
  </si>
  <si>
    <t>Notes payable, net of current portion</t>
  </si>
  <si>
    <t xml:space="preserve"> </t>
  </si>
  <si>
    <t>Deferred rent, net of current portion</t>
  </si>
  <si>
    <t>Deferred revenue, net of current portion</t>
  </si>
  <si>
    <t>Other liabilities</t>
  </si>
  <si>
    <t>Total liabilities</t>
  </si>
  <si>
    <t>Commitments and contingencies</t>
  </si>
  <si>
    <t>Stockholders' equity:</t>
  </si>
  <si>
    <t>Series A preferred stock, $0.001 par value; 50,000 shares authorized, 0 issued and outstanding, as of September 30, 2016, and December 31, 2015</t>
  </si>
  <si>
    <t>Common stock, $0.001 par value; 20,000,000 shares authorized, 13,266,775 shares issued and 12,719,399 shares outstanding as of September 30, 2016 and 13,070,180 shares issued and 12,536,180 outstanding as of December 31, 2015</t>
  </si>
  <si>
    <t>Additional paid-in capital</t>
  </si>
  <si>
    <t>Treasury stock (547,376 shares as of September 30, 2016 and 534,000 as of December 31, 2015, at cost)</t>
  </si>
  <si>
    <t>Accumulated deficit</t>
  </si>
  <si>
    <t>Total stockholders' equity</t>
  </si>
  <si>
    <t>Total liabilities and stockholders' equity</t>
  </si>
  <si>
    <t>Condensed 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5</t>
  </si>
  <si>
    <t>Revenues:</t>
  </si>
  <si>
    <t>Revenues and management fees from company clinics</t>
  </si>
  <si>
    <t>Royalty fees</t>
  </si>
  <si>
    <t>Franchise fees</t>
  </si>
  <si>
    <t>Advertising fund revenue</t>
  </si>
  <si>
    <t>IT related income and software fees</t>
  </si>
  <si>
    <t>Regional developer fees</t>
  </si>
  <si>
    <t>Other revenues</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Loss from operations</t>
  </si>
  <si>
    <t>Other income (expense):</t>
  </si>
  <si>
    <t>Bargain purchase gain</t>
  </si>
  <si>
    <t>Other income (expense), net</t>
  </si>
  <si>
    <t>Total other income (expense)</t>
  </si>
  <si>
    <t>Loss before income tax expense</t>
  </si>
  <si>
    <t>Income tax expense</t>
  </si>
  <si>
    <t>Net loss and comprehensive loss</t>
  </si>
  <si>
    <t>Loss per share:</t>
  </si>
  <si>
    <t>Basic and diluted loss per share (in dollars per share)</t>
  </si>
  <si>
    <t>Basic and diluted weighted average shares (in shares)</t>
  </si>
  <si>
    <t>Condensed Consolidated Statements of Cash Flows (Unaudited) - USD ($)</t>
  </si>
  <si>
    <t>Cash flows from operating activities:</t>
  </si>
  <si>
    <t>Net loss</t>
  </si>
  <si>
    <t>Adjustments to reconcile net loss to net cash used in operating activities:</t>
  </si>
  <si>
    <t>(Recovery) provision for bad debts</t>
  </si>
  <si>
    <t>Regional developer fees recognized upon acquisition of development rights</t>
  </si>
  <si>
    <t>Net franchise fees recognized upon termination of franchise agreements</t>
  </si>
  <si>
    <t>Notes receivable issued for payment of transfer fees</t>
  </si>
  <si>
    <t>Gain on sale of property and equipment</t>
  </si>
  <si>
    <t>Deferred income taxes</t>
  </si>
  <si>
    <t>Stock based compensation expense</t>
  </si>
  <si>
    <t>Changes in operating assets and liabilities, net of effects from acquisitions:</t>
  </si>
  <si>
    <t>Accounts receivable</t>
  </si>
  <si>
    <t>Deferred franchise costs</t>
  </si>
  <si>
    <t>Deferred rent</t>
  </si>
  <si>
    <t>Deferred revenue</t>
  </si>
  <si>
    <t>Net cash used in operating activities</t>
  </si>
  <si>
    <t>Cash flows from investing activities:</t>
  </si>
  <si>
    <t>Cash paid for acquisitions</t>
  </si>
  <si>
    <t>Reacquisition and termination of regional developer rights</t>
  </si>
  <si>
    <t>Purchase of property and equipment</t>
  </si>
  <si>
    <t>Proceeds received on sale of property and equipment</t>
  </si>
  <si>
    <t>Payments received on notes receivable</t>
  </si>
  <si>
    <t>Net cash used in investing activities</t>
  </si>
  <si>
    <t>Cash flows from financing activities:</t>
  </si>
  <si>
    <t>Issuance of common stock, offering costs adjustment</t>
  </si>
  <si>
    <t>Purchases of treasury stock under employee stock plans</t>
  </si>
  <si>
    <t>Proceeds from exercise of stock options</t>
  </si>
  <si>
    <t>Repayments on notes payable</t>
  </si>
  <si>
    <t>Net cash used in financing activities</t>
  </si>
  <si>
    <t>Net decrease in cash</t>
  </si>
  <si>
    <t>Cash at beginning of period</t>
  </si>
  <si>
    <t>Cash at end of period</t>
  </si>
  <si>
    <t>Supplemental Disclosure of Non-cash Information</t>
  </si>
  <si>
    <t>Notes to Financial Statements</t>
  </si>
  <si>
    <t>Cash Flow, Supplemental Disclosures [Text Block]</t>
  </si>
  <si>
    <t>Supplemental disclosure of cash flow information: During the nine months ended September 30, 2016 and 2015, cash paid for income taxes was $10,466 and $0, respectively. During the nine months ended September 30, 2016 and 2015, cash paid for interest was $15,262 and $1,445, respectively. Supplemental disclosure of non-cash activity: As of September 30, 2016, we had property and equipment purchases of $7,105 which were included in accounts payable. In connection with our reacquisition and termination of regional developer rights during the nine months ended September 30, 2016 and 2015, we had deferred revenue of $224,750 and $914,000, respectively, representing license fees collected upon the execution of the regional developer agreements. In accordance with ASC-952-605, we netted these amounts against the aggregate purchase price of the acquisitions (Note 5). In connection with our acquisitions of franchises during the nine months ended September 30, 2016, we acquired $293,014 of property and equipment, intangible assets of $339,000, goodwill of $269,780 and assumed deferred revenue associated with membership packages paid in advance of $45,072 in exchange for $839,000 in cash and notes payable issued to the sellers for an aggregate amount of $186,000. Additionally, at the time of these transactions, we carried deferred revenue of $29,000, representing franchise fees collected upon the execution of franchise agreements, and deferred costs of $1,450, related to our acquisition of undeveloped franchises. We netted these amounts against the aggregate purchase price of the acquisitions (Note 2). In connection with our acquisitions of franchises during the nine months ended September 30, 2015, we acquired $1,539,321 of property and equipment, intangible assets of $1,531,041, goodwill of $2,312,259, favorable leases of $17,469 and assumed deferred revenue associated with membership packages paid in advance of $117,301 in exchange for $4,652,525 in cash and notes payable issued to the sellers for an aggregate amount of $744,350. Additionally, at the time of these transactions, we carried deferred revenue of $976,500, representing franchise fees collected upon the execution of franchise agreements, and deferred costs of $478,200, related to our acquisition of undeveloped franchises. We netted these amounts against the aggregate purchase price of the acquisitions (Note 2). During the quarter ended September 30, 2016, the final valuation of a December 2015 acquisition was completed. The purchase price allocation for this acquisition was adjusted accordingly: Property and equipment $ (53,836 ) Intangible assets $ 4,820 Favorable leases $ 6,250 Goodwill $ 68,616 Unfavorable leases $ (25,850 ) As of December 31, 2014, we recorded a deposit of $507,500 for the reacquisition and termination of regional developer rights, which were paid in advance. During the nine months ended September 30, 2015, upon the effective date of the reacquisition and termination agreement, we reclassified $507,500 from deposits to intangible assets.</t>
  </si>
  <si>
    <t>Note 1 - Nature of Operations and Summary of Significant Accounting Policies</t>
  </si>
  <si>
    <t>Organization, Consolidation and Presentation of Financial Statements Disclosure and Significant Accounting Policies [Text Block]</t>
  </si>
  <si>
    <t xml:space="preserve">Note 1: Nature of Operations and Summary of Significant Accounting Policies Basis of Presentation These unaudited financial statements represent the condensed consolidated financial statements of The Joint Corp. (“The Joint”),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our financial position on a consolidated basis and the consolidated results of operations and cash flows for the interim periods presented. The results of operations for the periods ended September 30, 2016 and 2015 are not necessarily indicative of expected operating results for the full year. The information presented throughout the document as of and for the periods ended September 30, 2016 and 2015 is unaudited. Principles of Consolidation The accompanying condensed consolidated financial statements include the accounts of The Joint Corp. and its wholly owned subsidiary, The Joint Corporate Unit No. 1, LLC, which was dormant for all periods presented. All significant intercompany accounts and transactions between The Joint Corp. and its subsidiary have been eliminated in consolidation. Certain balances were reclassified from selling and marketing expenses to general and administrative expenses for the three and nine months ended September 30, 2015 to conform to current year presentation. Comprehensive Loss Net loss and comprehensive loss are the same for the three and nine months ended September 30, 2016 and 2015. Nature of Operations The Joint, a Delaware corporation, was formed on March 10, 2010 for the principal purpose of franchising and develop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nine months ended September 30, 2016 and 2015: Three Months Ended Nine Months Ended Franchised clinics: 2016 2015 2016 2015 Clinics in operation at beginning of period 280 239 265 242 Opened during the period 13 13 38 36 Acquired during the period - (2 ) (6 ) (23 ) Closed during the period - (2 ) (4 ) (7 ) Clinics in operation at the end of the period 293 248 293 248 Three Months Ended Nine Months Ended Company-owned or managed clinics: 2016 2015 2016 2015 Clinics in operation at beginning of period 61 23 47 4 Opened during the period - 4 8 4 Acquired during the period - 2 6 23 Closed during the period - - - (2 ) Clinics in operation at the end of the period 61 29 61 29 Total clinics in operation at the end of the period 354 277 354 277 Clinics licenses sold but not yet developed 134 180 134 180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densed consolidated financial statements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September 30, 2016 and December 31, 2015. Restricted Cash Restricted cash relates to cash franchisees and company-owned or managed clinics contribute to the Company’s National Marketing Fund and cash franchisees provide to various voluntary regional Co-Op Marketing Funds. Cash contributed by franchisees to the National Marketing Fund is to be used in accordance with the Company’s Franchise Disclosure Document with a focus on regional and national marketing and advertising. 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September 30, 2016 and December 31, 2015, three PC entities and six franchisees represented 52% and 31%, respectively, of outstanding accounts receivable. The Company did not have any customers that represented greater than 10% of its revenues during the three and nine months ended September 30, 2016 and 2015. Accounts Receivable Accounts receivable represent amounts due from franchisees for initial franchise fees, royalty fe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September 30, 2016 and December 31, 2015, the Company had an allowance for doubtful accounts of $131,830 and $142,660, respectively. Deferred Franchise Costs Deferred franchise costs represent commissions that are paid in conjunction with the sale of a franchise and are expensed when the respective revenue is recognized, which is generally upon the opening of a clinic. Property and Equipment Property and equipment are stated at cost or for property acquired as part of franchise acquisitions at fair value at the date of closing. Depreciation is computed using the straight-line method over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five year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to eight years. In the case of regional developer rights the Company amortizes the acquired regional developer rights over seven years. The fair value of customer relationships is amortized over their estimated useful life of two years. 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three and nine months ended September 30, 2016 and 2015.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three and nine months ended September 30, 2016 and 2015. 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densed consolidated balance sheets.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Deferred Rent The Company leases office space for its corporate offices and company-owned or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 Revenue Recognition The Company generates revenue through initial franchise fees, regional developer fees, royalties, advertising fund revenue, IT related income, and computer software fees, and from its company-owned and managed clinics. Franchise Fees. Regional Developer Fees Revenues and Management Fees from Company Clinics. Royalties. IT Related Income and Software Fees. Advertising Costs Advertising costs are expensed as incurred. Advertising expenses were $600,804 and $1,770,699 for the three and nine months ended September 30, 2016, respectively. Advertising expenses were $377,122 and $853,110 for the three and nine months ended September 30, 2015, respectively. 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September 30, 2016 and December 31, 2015, the Company maintained a liability for income taxes for uncertain tax positions of approximately $39,500 and $66,000, respectively, of which $26,000 and $33,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Nine Months Ended 2016 2015 2016 2015 Net loss $ (2,626,894 ) $ (1,656,722 ) $ (9,413,407 ) $ (5,416,317 ) Weighted average common shares outstanding - basic 12,730,624 9,844,964 12,657,435 9,777,119 Effect of dilutive securities: Stock options - - - - Weighted average common shares outstanding - diluted 12,730,624 9,844,964 12,657,435 9,777,119 Basic and diluted loss per share $ (0.21 ) $ (0.17 ) $ (0.74 ) $ (0.55 ) Anti-Dilutive shares: Three Months Ended Nine Months Ended 2016 2015 2016 2015 Unvested restricted stock 92,415 116,818 92,415 453,846 Stock options 899,370 271,895 899,370 376,275 Warrants 90,000 90,000 90,000 90,000 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Company’s initial public offering (“IPO”), the grant date fair value was determined by the Board of Directors.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In May 2014, the Financial Accounting Standards Board, (“FASB”) issued Accounting Standards Update (“ASU”) No. 2014-09, “ Revenue from Contracts with Customers In August 2014, the FASB issued ASU No. 2014-15, “ Presentation of Financial Statements - Going Concern: Disclosures about an Entity’s Ability to Continue as a Going Concern. In January 2016, the FASB issued ASU No. 2016-01, “ Financial Instruments - Overall (Subtopic 825-10) In February 2016, the FASB issued ASU No. 2016-02, “ Leases (Topic 842). In March 2016, the FASB issued ASU 2016-09, “ Compensation - Stock Compensation: Improvements to Employee Share-Based Payment Accounting In April 2016, the FASB issued ASU No. 2016-10, “ Revenue from Contracts with Customers (Topic 606): Identifying Performance Obligations and Licensing In May 2016, the FASB issued ASU No. 2016-12, “ Revenue from Contracts with Customers (Topic 606): Narrow-Scope Improvements and Practical Expedients In August 2016, the FASB issued ASU No. 2016-15, “Statement of Cash Flows (Topic 230): Classification of Certain Cash Receipts and Cash Payments”. </t>
  </si>
  <si>
    <t>Note 2 - Acquisitions</t>
  </si>
  <si>
    <t>Business Combination Disclosure [Text Block]</t>
  </si>
  <si>
    <t>Note 2: Acquisitions Franchises acquired during 2016 During the nine months ended September 30, 2016, the Company continued to execute its growth strategy and entered into a series of unrelated transactions with existing franchisees to re-acquire an aggregate of six developed franchises and one undeveloped franchise throughout California and New Mexico for an aggregate purchase price of $1,025,000, subject to certain adjustments, consisting of cash of $839,000 and notes payable of $186,000. The Company is operating the six developed franchises as company-owned or managed clinics and has terminated the undeveloped clinic license. At the time these transactions were consummated, the Company carried a deferred revenue balance of $29,000, representing franchise fees collected upon the execution of the franchise agreements, and deferred franchise costs of $1,450, related to an undeveloped franchise. The Company accounted for the franchise rights associated with the undeveloped franchise as a cancellation, and the respective deferred revenue and deferred franchise costs were netted against the aggregate purchase price. The remaining $997,450 was accounted for as consideration paid for the acquired franchises. The Company incurred approximately $64,000 of transaction costs related to these acquisitions for the nine months ended September 30, 2016, which are included in general and administrative expenses in the accompanying statements of operations. Purchase Price Allocation The following summarizes the aggregate estimated fair values of the assets acquired and liabilities assumed during 2016 as of the acquisition date: Property and equipment $ 293,014 Intangible assets 339,000 Favorable leases 140,728 Goodwill 269,780 Total assets acquired 1,042,522 Deferred membership revenue (45,072 ) Net purchase price $ 997,450 Intangible assets in the table above consist of reacquired franchise rights of $181,000 and customer relationships of $158,000, and will be amortized over their estimated useful lives ranging from six to eight years and two years, respectively. Goodwill recorded in connection with these acquisitions was attributable to the workforce of the clinics and synergies expected to arise from cost savings opportunities. All of the recorded goodwill is tax-deductible. Franchises acquired during 2015 During the year ended December 31, 2015, the Company entered into a series of unrelated transactions with existing franchisees to re-acquire an aggregate of 24 developed and 35 undeveloped franchises throughout Arizona, California, and New York for an aggregate purchase price of $5,725,875, subject to certain adjustments, consisting of cash of $4,925,525 and notes payable of $800,350. Of the 24 developed franchises, the Company is operating 22 as company-owned or managed clinics and has closed the remaining two clinics. The 35 undeveloped franchises have been terminated and the Company may relocate them. At the time these transactions were consummated, the Company carried a deferred revenue balance of $1,005,500, representing franchise fees collected upon the execution of the franchise agreements, and deferred franchise costs of $493,500, related to undeveloped franchises. The Company accounted for the franchise rights associated with the undeveloped franchises as a cancellation, and the respective deferred revenue and deferred franchise costs were netted against the aggregate purchase price. The remaining $5,213,875 was accounted for as consideration paid for the acquired franchises. Additionally, in January 2015, in connection with the default by a franchisee under its franchise agreement, the Company assumed substantially all of the assets of a clinic in Tempe, Arizona in exchange for $25,000. The Company has accounted for this as a business combination. The Company completed its valuation of the fair value of the assets acquired, including intangible assets, in September 2015. Because the net assets acquired exceeded the consideration paid, the Company recognized a bargain purchase gain of $233,804 during the year ended December 31, 2015. The Company also recognized a bargain purchase gain of $27,343 related to the acquisition of two developed franchises and seven undeveloped franchises in San Diego, California. Total bargain purchase gain for the year ended December 31, 2015 was $261,147. The Company incurred $393,069 of transaction costs related to these acquisitions for the year ended December 31, 2015 which are included in general and administrative expenses in the accompanying statements of operations. Purchase Price Allocation The purchase price allocations for these acquisitions are complete. The following summarizes the aggregate fair values of the assets acquired and liabilities assumed during 2015 as of the acquisition date: Property and equipment $ 1,450,333 Intangible assets 1,947,000 Favorable leases 528,075 Goodwill 1,899,449 Total assets acquired 5,824,857 Unfavorable leases (74,927 ) Deferred membership revenue (106,908 ) Net assets acquired 5,643,022 Deferred tax liability (168,000 ) Bargain purchase gain (261,147 ) Net purchase price $ 5,213,875 Intangible assets in the table above consist of reacquired franchise rights of $1,449,000 and customer relationships of $498,000, and will be amortized over their estimated useful lives ranging from six to eight years and two years, respectively. Goodwill recorded in connection with these acquisitions was attributable to the workforce of the clinics and synergies expected to arise from cost savings opportunities. All of the recorded goodwill is tax-deductible. Pro Forma Results of Operations (Unaudited) The following table summarizes selected unaudited pro forma condensed consolidated statements of operations data for the three and nine months ended September 30, 2016 and 2015 as if the acquisitions in 2016 had been completed on January 1, 2015. Pro Forma for the Three Months Ended Pro Forma for the Nine Months Ended September 30, 2016 September 30, 2015 September 30, 2016 September 30, 2015 Revenues, net 5,503,590 4,609,455 14,723,514 12,276,203 Net loss (2,614,518 ) (2,172,039 ) (9,475,157 ) (6,431,788 ) This selected unaudited pro forma consolidated financial data is included only for the purpose of illustration and does not necessarily indicate what the operating results would have been if the acquisitions had been completed on that date. Moreover, this information is not indicative of what the Company’s future operating results will be. The information for 2015 and 2016 prior to the acquisitions is included based on prior accounting records maintained by the acquired companies. In some cases, accounting policies differed materially from accounting policies adopted by the Company following the acquisitions. For 2016, this information includes actual data recorded in the Company’s financial statements for the period subsequent to the date of the acquisitions. The Company’s consolidated statement of operations for the three months ended September 30, 2016 includes net revenue and net income of approximately $2.1 million and $0.1 million, respectively, attributable to the acquisitions. The Company’s consolidated statement of operations for the nine months ended September 30, 2016 includes net revenue and net income of approximately $5.6 million and $0.5 million, respectively, attributable to the acquisitions.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5, together with the consequential tax impacts.</t>
  </si>
  <si>
    <t>Note 3 - Notes Receivable</t>
  </si>
  <si>
    <t>Loans, Notes, Trade and Other Receivables Disclosure [Text Block]</t>
  </si>
  <si>
    <t>Note 3: Notes Receivable Effective July 2012, the Company sold a company-owned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Effective July 2015, the Company entered into two license transfer agreements, in exchange for $10,000 and $29,925 in separate unsecured promissory notes. The non-interest bearing notes require monthly principal payments over 24 months, beginning on September 1, 2015 and maturing on August 1, 2017. Effective July 2015, the Company entered into a license transfer agreement, in exchange for $29,925 in an unsecured promissory note. The note bears interest at 4.0% per annum, and requires monthly principal payments over 12 months, beginning on August 1, 2015 and matured on July 1, 2016. Effective May 2016, the Company entered into three license transfer agreements, in exchange for three separate $7,500 unsecured promissory notes. The non-interest bearing notes require monthly principal payments over six months, beginning on May 1, 2017 and maturing on October 1, 2017. The net outstanding balance of the notes as of September 30, 2016 and December 31, 2015 were $50,785 and $76,731, respectively.</t>
  </si>
  <si>
    <t>Note 4 - Property and Equipment</t>
  </si>
  <si>
    <t>Property, Plant and Equipment Disclosure [Text Block]</t>
  </si>
  <si>
    <t>Note 4: Property and Equipment Property and equipment consists of the following: September 30, December 31, Office and computer equipment $ 1,308,655 $ 963,299 Leasehold improvements 7,608,510 4,672,582 Software developed 860,646 691,827 9,777,811 6,327,708 Accumulated depreciation (2,454,614 ) (1,098,438 ) 7,323,197 5,229,270 Construction in progress 203,531 1,909,476 $ 7,526,728 $ 7,138,746 Depreciation expense was $492,076 and $1,356,176 for the three and nine months ended September 30, 2016, respectively. Depreciation expense was $257,197 and $532,682 for the three and nine months ended September 30, 2015, respectively.</t>
  </si>
  <si>
    <t>Note 5 - Intangible Assets</t>
  </si>
  <si>
    <t>Intangible Assets Disclosure [Text Block]</t>
  </si>
  <si>
    <t xml:space="preserve">Note 5: Intangible Assets On January 1, 2016, the Company entered into an agreement under which it repurchased the regional development rights to develop franchises in San Bernardino and Riverside Counties in California. The total consideration for the transaction was $275,000, paid in cash. The Company carried a deferred revenue balance associated with these transactions of $36,250, representing license fees collected upon the execution of the regional developer agreements. The Company accounted for the development rights associated with the unsold or undeveloped franchises as a cancellation, and the respective deferred revenue was netted against the aggregate purchase price or recognized as revenue to the extent deferred revenue was in excess of the cash consideration paid. On June 1, 2016, the Company entered into an agreement under which it repurchased the regional development rights to develop franchises in Virginia. The total consideration for the transaction was $50,000, paid in cash. The Company carried a deferred revenue balance associated with these transactions of $188,500, representing license fees collected upon the execution of the regional developer agreements. The Company accounted for the development rights associated with the unsold or undeveloped franchises as a cancellation, and the respective deferred revenue was netted against the aggregate purchase price or recognized as revenue to the extent deferred revenue was in excess of the cash consideration paid. Intangible assets consist of the following: As of September 30, 2016 Gross Carrying Accumulated Net Carrying Amortized intangible assets: Reacquired franchise rights $ 1,711,001 $ 380,788 $ 1,330,213 Customer relationships 728,000 437,167 290,833 Reacquired development rights 1,162,000 210,268 951,732 $ 3,601,001 $ 1,028,223 $ 2,572,778 Amortization expense was $203,503 and $552,062 for the three and nine months ended September 30, 2016, respectively. Amortization expense was $164,193 and $289,807 for the three and nine months ended September 30, 2015, respectively. Estimated amortization expense for 2016 and subsequent years is as follows: 2016 (remaining) $ 195,671 2017 592,185 2018 445,018 2019 418,685 2020 418,685 Thereafter 502,534 Total $ 2,572,778 </t>
  </si>
  <si>
    <t>Note 6 - Notes Payable</t>
  </si>
  <si>
    <t>Debt Disclosure [Text Block]</t>
  </si>
  <si>
    <t xml:space="preserve">Note 6: Notes Payable During 2015, the Company delivered 12 notes payable totaling $800,350 as a portion of the consideration paid in connection with the Company’s various acquisitions. Interest rates range from 1.5% to 5.25% with maturities through February of 2017. During 2016, the Company delivered two notes payable totaling $186,000 as a portion of the consideration paid in connection with the Company’s various acquisitions. Interest rates for both notes are 4.25% with maturities through May of 2017. Maturities of notes payable are as follows as of September 30, 2016: 2016 (remaining) $ 65,500 2017 266,000 Total $ 331,500 </t>
  </si>
  <si>
    <t>Note 7 - Equity</t>
  </si>
  <si>
    <t>Stockholders' Equity Note Disclosure [Text Block]</t>
  </si>
  <si>
    <t>Note 7: Equity Stock Options In the nine months ended September 30, 2016, the Company granted 590,000 stock options to employees with exercise prices ranging from $2.23 - $4.11. Upon the completion of the Company’s IPO in November 2014, its stock trading price became the basis of fair value of its common stock used in determining the value of share based awards. To the extent the value of the Company’s share based awards involves a measure of volatility, it will rely upon the volatilities from publicly traded companies with similar business models until its common stock has accumulated enough trading history for it to utilize its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 The Company has computed the fair value of all options granted during the nine months ended September 30, 2016 and 2015, using the following assumptions: Nine Months Ended September 30, 2016 2015 Expected volatility 43% - 45% 45% - 50% Expected dividends None None Expected term (years) 7 5.5 - 7 Risk-free rate 1.19% to 1.68% 1.66% - 1.92% Forfeiture rate 20% 20% The information below summarizes the stock options activity: Number of Weighted Weighted Weighted Outstanding at December 31, 2015 477,459 $ 4.30 $ 2.01 8.7 Granted at market price 590,000 3.31 Exercised (34,154 ) 1.95 Cancelled (133,935 ) 4.08 Outstanding at September 30, 2016 899,370 $ 3.77 $ 1.94 8.4 Exercisable at September 30, 2016 353,692 $ 4.08 $ 2.38 7.9 The intrinsic value of the Company’s stock options outstanding was $209,994 at September 30, 2016. For the three and nine months ended September 30, 2016, stock based compensation expense for stock options was $183,608, and $522,519, respectively. For the three and nine months ended September 30, 2015, stock based compensation expense for stock options was $129,704, and $204,701, respectively. Unrecognized stock-based compensation expense for stock options as of September 30, 2016 was $727,979, which is expected to be recognized ratably over the next 3.42 years. Restricted Stock The information below summaries the restricted stock activity: Restricted Stock Awards Shares Granted at December 31, 2015 670,375 Awards vested (331,087 ) Unvested at December 31, 2015 339,288 Awards granted 86,415 Awards vested (162,440 ) Awards forfeited (170,848 ) Unvested at September 30, 2016 92,415 For the three and nine months ended September 30, 2016, stock based compensation expense for restricted stock was $71,698, and $490,181, respectively. For the three and nine months ended September 30, 2015, stock based compensation expense for restricted stock was $226,875, and $405,376, respectively. Unrecognized stock based compensation expense for restricted stock awards as of September 30, 2016 was $227,710 to be recognized ratably over the next 1.12 years. Modifications During the nine months ended September 30, 2016, the Company accelerated the vesting of all unvested stock options and restricted stock awards granted to the Company’s former chief development officer in relation to his separation from the Company. In addition, the Company modified the post-employment exercise period of the stock options previously granted, extending the exercise period to December 31, 2017. During the nine months ended September 30, 2016, the Company modified the post-employment exercise period of stock options previously granted to the Company’s former chief executive officer in relation to his separation from the Company. The modification extended the exercise period to May 13, 2020. In addition, the Company accelerated the vesting of 9,733 shares of the previously granted restricted stock awards that were scheduled to vest in July 2016. The remaining unvested restricted stock awards were forfeited upon separation. These modifications resulted in an approximately $412,000 increase in stock-based compensation for the nine months ended September 30, 2016. Treasury Stock During the nine months ended September 30, 2016, the Company acquired approximately 13,376 shares of treasury stock to satisfy minimum tax withholding related to vesting of restricted stock awards. These shares were acquired at a total cost of $83,391.</t>
  </si>
  <si>
    <t>Note 8 - Income Taxes</t>
  </si>
  <si>
    <t>Income Tax Disclosure [Text Block]</t>
  </si>
  <si>
    <t>Note 8: Income Taxes During the three and nine months ended September 30, 2016, the Company recorded income tax expense of approximately $14,000 and $132,000, respectively, due to a revised estimate for the valuation allowance on the Company’s deferred tax assets, a revised estimate of the Company’s uncertain tax positions, state tax expense as a result of current year state income taxes and a lower estimate of income tax refunds available through net operating loss (“NOL”) carrybacks.</t>
  </si>
  <si>
    <t>Note 9 - Related Party Transactions</t>
  </si>
  <si>
    <t>Related Party Transactions Disclosure [Text Block]</t>
  </si>
  <si>
    <t>Note 9: Related Party Transactions The Company entered into consulting and legal agreements with certain common stockholders related to services performed for the operations and transaction related activities of the Company. Amounts paid to or for the benefit of these stockholders was approximately $111,000 and $421,000 for the three and nine months ended September 30, 2016, respectively. Amounts paid to or for the benefit of these stockholders was approximately $100,000 and $471,000 for the three and nine months ended September 30, 2015, respectively.</t>
  </si>
  <si>
    <t>Note 10 - Commitments and Contingencies</t>
  </si>
  <si>
    <t>Commitments and Contingencies Disclosure [Text Block]</t>
  </si>
  <si>
    <t>Note 10: Commitments and Contingencies Operating Leases The Company leases its corporate office space and the space for each of the company-owned or managed clinics in the portfolio. Total rent expense for the three and nine months ended September 30, 2016 was $903,771 and $2,510,782, respectively. Total rent expense for the three and nine months ended September 30, 2015 was $402,061 and $756,678, respectively. Future minimum annual lease payments are as follows: 2016 (remaining) $ 843,053 2017 3,342,862 2018 2,753,063 2019 2,416,784 2020 2,154,008 Thereafter 10,112,360 Total $ 21,622,130 Litigation In the normal course of business, the Company is party to litigation from time to time. On July 7, 2015, a group of six franchisees, who formerly owned a total of 13 franchise licenses that were terminated by the Company due to defaults in performance, commenced a collective arbitration proceeding before the American Arbitration Association in San Diego, California. The claimants’ demand for arbitration asserts claims for breach of contract, promissory fraud, negligent misrepresentation, breach of the implied covenant of good faith and fair dealing, wrongful termination of franchise agreements and “wrongful competition” pursuant to unspecified state business practices, unfair competition and franchise statutes. In April 2016, one of the franchisee’s claims was voluntarily dismissed, thereby leaving a total of five claimants with a collective total of 12 former licenses remaining as part of the arbitration proceeding. On August 8, 2016, the claimants filed a Second Amended Addendum to Demand in which they seek, among other things, rescission of all franchise investment- related fees and alleged losses on behalf of all remaining claimants. Based on a written discovery response served on October 7, 2016, certain of the claimants disclosed that they are alternatively seeking to recover lost profits, plus punitive damages and attorneys' fees. There is an evidentiary hearing presently set to commence on January 16, 2017. The Company is vigorously defending the arbitration proceeding, and does not believe a loss contingency is probable or estimable as of September 30, 2016.</t>
  </si>
  <si>
    <t>Note 11 - Segment Reporting</t>
  </si>
  <si>
    <t>Segment Reporting Disclosure [Text Block]</t>
  </si>
  <si>
    <t>Note 11: 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The Corporate Clinics segment is comprised of the operating activities of the company-owned or managed clinics. As of September 30, 2016, the Company operated or managed 61 clinics under this segment. The Franchise Operations segment is comprised of the operating activities of the franchise business unit. As of September 30, 2016, the franchise system consisted of 293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itigation and human resources. Corporate also provides the necessary administrative functions to support the Company as a publicly traded company. A portion of the expenses incurred by Corporate are allocated to the operating segments. The tables below present financial information for the Company’s two operating business segments (in thousands): Three Months Ended Nine Months Ended 2016 2015 2016 2015 Revenues: Corporate clinics $ 2,341 $ 1,198 $ 6,137 $ 2,209 Franchise operations 3,163 2,940 8,606 7,864 Total revenues $ 5,504 $ 4,138 $ 14,743 $ 10,073 Segment operating (loss) income: Corporate clinics $ (1,523 ) $ (941 ) $ (4,857 ) $ (1,526 ) Franchise operations 1,194 1,271 3,274 3,063 Total segment operating (loss) income $ (329 ) $ 330 $ (1,583 ) $ 1,537 Depreciation and amortization: Corporate clinics $ 599 $ 353 $ 1,625 $ 611 Franchise operations - - - - Corporate administration 97 68 283 211 Total depreciation and amortization $ 696 $ 421 $ 1,908 $ 822 Reconciliation of total segment operating income (loss) to consolidated earnings (loss) before income taxes (in thousands): Total segment operating (loss) income $ (329 ) $ 330 $ (1,583 ) $ 1,537 Unallocated corporate (2,286 ) (2,381 ) (7,708 ) (7,350 ) Consolidated loss from operations (2,615 ) (2,051 ) (9,291 ) (5,812 ) Bargain purchase gain - 384 - 384 Other income, net 2 16 10 18 Loss before income tax expense $ (2,613 ) $ (1,651 ) $ (9,281 ) $ (5,410 ) September 30, December 31, Segment assets: Corporate clinics $ 14,266 $ 12,426 Franchise operations 2,266 2,580 Total segment assets $ 16,532 $ 15,006 Unallocated cash and cash equivalents and restricted cash $ 3,863 $ 17,178 Unallocated property and equipment 896 802 Other unallocated assets 835 376 Total assets $ 22,126 $ 33,362 “Unallocated cash and cash equivalents and restricted cash” relates primarily to corporate cash and cash equivalents and restricted cash (see Note 1), “unallocated property and equipment” relates primarily to corporate fixed assets, and “other unallocated assets” relates primarily to deposits, prepaid and other assets.</t>
  </si>
  <si>
    <t>Significant Accounting Policies (Policies)</t>
  </si>
  <si>
    <t>Accounting Policies [Abstract]</t>
  </si>
  <si>
    <t>Basis of Accounting, Policy [Policy Text Block]</t>
  </si>
  <si>
    <t>Basis of Presentation These unaudited financial statements represent the condensed consolidated financial statements of The Joint Corp. (“The Joint”),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10-K, which included all disclosures required by generally accepted accounting principles. In the opinion of management, these unaudited condensed consolidated financial statements contain all adjustments necessary to present fairly our financial position on a consolidated basis and the consolidated results of operations and cash flows for the interim periods presented. The results of operations for the periods ended September 30, 2016 and 2015 are not necessarily indicative of expected operating results for the full year. The information presented throughout the document as of and for the periods ended September 30, 2016 and 2015 is unaudited.</t>
  </si>
  <si>
    <t>Consolidation, Policy [Policy Text Block]</t>
  </si>
  <si>
    <t>Principles of Consolidation The accompanying condensed consolidated financial statements include the accounts of The Joint Corp. and its wholly owned subsidiary, The Joint Corporate Unit No. 1, LLC, which was dormant for all periods presented. All significant intercompany accounts and transactions between The Joint Corp. and its subsidiary have been eliminated in consolidation. Certain balances were reclassified from selling and marketing expenses to general and administrative expenses for the three and nine months ended September 30, 2015 to conform to current year presentation.</t>
  </si>
  <si>
    <t>Comprehensive Income, Policy [Policy Text Block]</t>
  </si>
  <si>
    <t>Comprehensive Loss Net loss and comprehensive loss are the same for the three and nine months ended September 30, 2016 and 2015.</t>
  </si>
  <si>
    <t>Nature of Operations Policy [Policy Text Block]</t>
  </si>
  <si>
    <t xml:space="preserve">Nature of Operations The Joint, a Delaware corporation, was formed on March 10, 2010 for the principal purpose of franchising and develop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nine months ended September 30, 2016 and 2015: Three Months Ended Nine Months Ended Franchised clinics: 2016 2015 2016 2015 Clinics in operation at beginning of period 280 239 265 242 Opened during the period 13 13 38 36 Acquired during the period - (2 ) (6 ) (23 ) Closed during the period - (2 ) (4 ) (7 ) Clinics in operation at the end of the period 293 248 293 248 Three Months Ended Nine Months Ended Company-owned or managed clinics: 2016 2015 2016 2015 Clinics in operation at beginning of period 61 23 47 4 Opened during the period - 4 8 4 Acquired during the period - 2 6 23 Closed during the period - - - (2 ) Clinics in operation at the end of the period 61 29 61 29 Total clinics in operation at the end of the period 354 277 354 277 Clinics licenses sold but not yet developed 134 180 134 180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hold the controlling interest and are not the primary beneficiary are accounted for under the equity method.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The Company has analyzed its relationship with the PCs and has determined that the Company does not have the power to direct the activities of the PCs. As such, the activity of the PCs is not included in the Company’s condensed consolidated financial statements</t>
  </si>
  <si>
    <t>Cash and Cash Equivalents, Policy [Policy Text Block]</t>
  </si>
  <si>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September 30, 2016 and December 31, 2015.</t>
  </si>
  <si>
    <t>Cash and Cash Equivalents, Restricted Cash and Cash Equivalents, Policy [Policy Text Block]</t>
  </si>
  <si>
    <t>Restricted Cash Restricted cash relates to cash franchisees and company-owned or managed clinics contribute to the Company’s National Marketing Fund and cash franchisees provide to various voluntary regional Co-Op Marketing Funds. Cash contributed by franchisees to the National Marketing Fund is to be used in accordance with the Company’s Franchise Disclosure Document with a focus on regional and national marketing and advertising.</t>
  </si>
  <si>
    <t>Concentration Risk, Credit Risk, Policy [Policy Text Block]</t>
  </si>
  <si>
    <t>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September 30, 2016 and December 31, 2015, three PC entities and six franchisees represented 52% and 31%, respectively, of outstanding accounts receivable. The Company did not have any customers that represented greater than 10% of its revenues during the three and nine months ended September 30, 2016 and 2015.</t>
  </si>
  <si>
    <t>Trade and Other Accounts Receivable, Policy [Policy Text Block]</t>
  </si>
  <si>
    <t>Accounts Receivable Accounts receivable represent amounts due from franchisees for initial franchise fees, royalty fees, working capital advances due from PCs, and tenant improvement allowances due from landlord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September 30, 2016 and December 31, 2015, the Company had an allowance for doubtful accounts of $131,830 and $142,660, respectively.</t>
  </si>
  <si>
    <t>Revenue Recognition, Services, Commissions [Policy Text Block]</t>
  </si>
  <si>
    <t>Deferred Franchise Costs Deferred franchise costs represent commissions that are paid in conjunction with the sale of a franchise and are expensed when the respective revenue is recognized, which is generally upon the opening of a clinic.</t>
  </si>
  <si>
    <t>Property, Plant and Equipment, Policy [Policy Text Block]</t>
  </si>
  <si>
    <t>Property and Equipment Property and equipment are stated at cost or for property acquired as part of franchise acquisitions at fair value at the date of closing. Depreciation is computed using the straight-line method over estimated useful lives of three to seven years. Leasehold improvements are amortized using the straight-line method over the shorter of the lease term or the estimated useful life of the assets.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five years.</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to eight years. In the case of regional developer rights the Company amortizes the acquired regional developer rights over seven years. The fair value of customer relationships is amortized over their estimated useful life of two years.</t>
  </si>
  <si>
    <t>Goodwill and Intangible Assets, Goodwill, Policy [Policy Text Block]</t>
  </si>
  <si>
    <t>Goodwill Goodwill consists of the excess of the purchase price over the fair value of tangible and identifiable intangible assets acquired in the acquisitions discussed in Note 2. Goodwill and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No impairments of goodwill were recorded for the three and nine months ended September 30, 2016 and 2015.</t>
  </si>
  <si>
    <t>Impairment or Disposal of Long-Lived Assets, Policy [Policy Text Block]</t>
  </si>
  <si>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have been impaired. No impairments of long-lived assets were recorded for the three and nine months ended September 30, 2016 and 2015.</t>
  </si>
  <si>
    <t>Advertising Fund, Policy [Policy Text Block]</t>
  </si>
  <si>
    <t xml:space="preserve">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dvertising fund revenue and a related expense. Amounts collected in excess of marketing expenditures are included in restricted cash on the Company’s condensed consolidated balance sheets. </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Lease, Policy [Policy Text Block]</t>
  </si>
  <si>
    <t>Deferred Rent The Company leases office space for its corporate offices and company-owned or managed clinics under operating leases, which may include rent holidays and rent escalation clauses. It recognizes rent holiday periods and scheduled rent increases on a straight-line basis over the term of the lease. The Company records tenant improvement allowances as deferred rent and amortizes the allowance over the term of the lease, as a reduction to rent expense.</t>
  </si>
  <si>
    <t>Revenue Recognition, Policy [Policy Text Block]</t>
  </si>
  <si>
    <t>Revenue Recognition The Company generates revenue through initial franchise fees, regional developer fees, royalties, advertising fund revenue, IT related income, and computer software fees, and from its company-owned and managed clinics.</t>
  </si>
  <si>
    <t>Revenue Recognition, Services, Franchise Fees [Policy Text Block]</t>
  </si>
  <si>
    <t>Franchise Fees.</t>
  </si>
  <si>
    <t>Regional Developer Fees, Policy [Policy Text Block]</t>
  </si>
  <si>
    <t>Regional Developer Fees</t>
  </si>
  <si>
    <t>Revenues and Management Fees, Policy [Policy Text Block]</t>
  </si>
  <si>
    <t xml:space="preserve">Revenues and Management Fees from Company Clinics. </t>
  </si>
  <si>
    <t>Royalties, Policy [Policy Text Block]</t>
  </si>
  <si>
    <t>Royalties.</t>
  </si>
  <si>
    <t>IT Related Income And Software Fees, Policy [Policy Text Block]</t>
  </si>
  <si>
    <t>IT Related Income and Software Fees.</t>
  </si>
  <si>
    <t>Advertising Costs, Policy [Policy Text Block]</t>
  </si>
  <si>
    <t>Advertising Costs Advertising costs are expensed as incurred. Advertising expenses were $600,804 and $1,770,699 for the three and nine months ended September 30, 2016, respectively. Advertising expenses were $377,122 and $853,110 for the three and nine months ended September 30, 2015, respectively.</t>
  </si>
  <si>
    <t>Income Tax, Policy [Policy Text Block]</t>
  </si>
  <si>
    <t>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At September 30, 2016 and December 31, 2015, the Company maintained a liability for income taxes for uncertain tax positions of approximately $39,500 and $66,000, respectively, of which $26,000 and $33,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The Company’s tax returns for tax years subject to examination by tax authorities include 2011 through the current period for state and 2012 through the current period for federal reporting purposes.</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Nine Months Ended 2016 2015 2016 2015 Net loss $ (2,626,894 ) $ (1,656,722 ) $ (9,413,407 ) $ (5,416,317 ) Weighted average common shares outstanding - basic 12,730,624 9,844,964 12,657,435 9,777,119 Effect of dilutive securities: Stock options - - - - Weighted average common shares outstanding - diluted 12,730,624 9,844,964 12,657,435 9,777,119 Basic and diluted loss per share $ (0.21 ) $ (0.17 ) $ (0.74 ) $ (0.55 ) Anti-Dilutive shares: Three Months Ended Nine Months Ended 2016 2015 2016 2015 Unvested restricted stock 92,415 116,818 92,415 453,846 Stock options 899,370 271,895 899,370 376,275 Warrants 90,000 90,000 90,000 90,000 </t>
  </si>
  <si>
    <t>Share-based Compensation, Option and Incentive Plans Policy [Policy Text Block]</t>
  </si>
  <si>
    <t>Stock-Based Compensation The Company accounts for share 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Prior to the Company’s initial public offering (“IPO”), the grant date fair value was determined by the Board of Directors.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 xml:space="preserve">Recent Accounting Pronouncements In May 2014, the Financial Accounting Standards Board, (“FASB”) issued Accounting Standards Update (“ASU”) No. 2014-09, “ Revenue from Contracts with Customers In August 2014, the FASB issued ASU No. 2014-15, “ Presentation of Financial Statements - Going Concern: Disclosures about an Entity’s Ability to Continue as a Going Concern. In January 2016, the FASB issued ASU No. 2016-01, “ Financial Instruments - Overall (Subtopic 825-10) In February 2016, the FASB issued ASU No. 2016-02, “ Leases (Topic 842). In March 2016, the FASB issued ASU 2016-09, “ Compensation - Stock Compensation: Improvements to Employee Share-Based Payment Accounting In April 2016, the FASB issued ASU No. 2016-10, “ Revenue from Contracts with Customers (Topic 606): Identifying Performance Obligations and Licensing In May 2016, the FASB issued ASU No. 2016-12, “ Revenue from Contracts with Customers (Topic 606): Narrow-Scope Improvements and Practical Expedients In August 2016, the FASB issued ASU No. 2016-15, “Statement of Cash Flows (Topic 230): Classification of Certain Cash Receipts and Cash Payments”. </t>
  </si>
  <si>
    <t>Supplemental Disclosure of Non-cash Information (Tables)</t>
  </si>
  <si>
    <t>Reacquisitions of Franchises Throughout Arizona, California and New York [Member]</t>
  </si>
  <si>
    <t>Notes Tables</t>
  </si>
  <si>
    <t>Schedule of Recognized Identified Assets Acquired and Liabilities Assumed [Table Text Block]</t>
  </si>
  <si>
    <t xml:space="preserve"> Property and equipment $ (53,836 ) Intangible assets $ 4,820 Favorable leases $ 6,250 Goodwill $ 68,616 Unfavorable leases $ (25,850 )</t>
  </si>
  <si>
    <t xml:space="preserve"> Property and equipment $ 293,014 Intangible assets 339,000 Favorable leases 140,728 Goodwill 269,780 Total assets acquired 1,042,522 Deferred membership revenue (45,072 ) Net purchase price $ 997,450 Property and equipment $ 1,450,333 Intangible assets 1,947,000 Favorable leases 528,075 Goodwill 1,899,449 Total assets acquired 5,824,857 Unfavorable leases (74,927 ) Deferred membership revenue (106,908 ) Net assets acquired 5,643,022 Deferred tax liability (168,000 ) Bargain purchase gain (261,147 ) Net purchase price $ 5,213,875 </t>
  </si>
  <si>
    <t>Note 1 - Nature of Operations and Summary of Significant Accounting Policies (Tables)</t>
  </si>
  <si>
    <t>Schedule of Franchisor Disclosure [Table Text Block]</t>
  </si>
  <si>
    <t xml:space="preserve"> Three Months Ended Nine Months Ended Franchised clinics: 2016 2015 2016 2015 Clinics in operation at beginning of period 280 239 265 242 Opened during the period 13 13 38 36 Acquired during the period - (2 ) (6 ) (23 ) Closed during the period - (2 ) (4 ) (7 ) Clinics in operation at the end of the period 293 248 293 248 Three Months Ended Nine Months Ended Company-owned or managed clinics: 2016 2015 2016 2015 Clinics in operation at beginning of period 61 23 47 4 Opened during the period - 4 8 4 Acquired during the period - 2 6 23 Closed during the period - - - (2 ) Clinics in operation at the end of the period 61 29 61 29 Total clinics in operation at the end of the period 354 277 354 277 Clinics licenses sold but not yet developed 134 180 134 180 </t>
  </si>
  <si>
    <t>Schedule of Earnings Per Share, Basic and Diluted [Table Text Block]</t>
  </si>
  <si>
    <t xml:space="preserve"> Three Months Ended Nine Months Ended 2016 2015 2016 2015 Net loss $ (2,626,894 ) $ (1,656,722 ) $ (9,413,407 ) $ (5,416,317 ) Weighted average common shares outstanding - basic 12,730,624 9,844,964 12,657,435 9,777,119 Effect of dilutive securities: Stock options - - - - Weighted average common shares outstanding - diluted 12,730,624 9,844,964 12,657,435 9,777,119 Basic and diluted loss per share $ (0.21 ) $ (0.17 ) $ (0.74 ) $ (0.55 )</t>
  </si>
  <si>
    <t>Schedule of Antidilutive Securities Excluded from Computation of Earnings Per Share [Table Text Block]</t>
  </si>
  <si>
    <t xml:space="preserve"> Three Months Ended Nine Months Ended 2016 2015 2016 2015 Unvested restricted stock 92,415 116,818 92,415 453,846 Stock options 899,370 271,895 899,370 376,275 Warrants 90,000 90,000 90,000 90,000 </t>
  </si>
  <si>
    <t>Note 2 - Acquisitions (Tables)</t>
  </si>
  <si>
    <t>Business Acquisition, Pro Forma Information [Table Text Block]</t>
  </si>
  <si>
    <t xml:space="preserve"> Pro Forma for the Three Months Ended Pro Forma for the Nine Months Ended September 30, 2016 September 30, 2015 September 30, 2016 September 30, 2015 Revenues, net 5,503,590 4,609,455 14,723,514 12,276,203 Net loss (2,614,518 ) (2,172,039 ) (9,475,157 ) (6,431,788 )</t>
  </si>
  <si>
    <t>Note 4 - Property and Equipment (Tables)</t>
  </si>
  <si>
    <t>Property, Plant and Equipment [Table Text Block]</t>
  </si>
  <si>
    <t xml:space="preserve"> September 30, December 31, Office and computer equipment $ 1,308,655 $ 963,299 Leasehold improvements 7,608,510 4,672,582 Software developed 860,646 691,827 9,777,811 6,327,708 Accumulated depreciation (2,454,614 ) (1,098,438 ) 7,323,197 5,229,270 Construction in progress 203,531 1,909,476 $ 7,526,728 $ 7,138,746 </t>
  </si>
  <si>
    <t>Note 5 - Intangible Assets (Tables)</t>
  </si>
  <si>
    <t>Schedule of Intangible Assets and Goodwill [Table Text Block]</t>
  </si>
  <si>
    <t xml:space="preserve"> As of September 30, 2016 Gross Carrying Accumulated Net Carrying Amortized intangible assets: Reacquired franchise rights $ 1,711,001 $ 380,788 $ 1,330,213 Customer relationships 728,000 437,167 290,833 Reacquired development rights 1,162,000 210,268 951,732 $ 3,601,001 $ 1,028,223 $ 2,572,778 </t>
  </si>
  <si>
    <t>Schedule of Finite-Lived Intangible Assets, Future Amortization Expense [Table Text Block]</t>
  </si>
  <si>
    <t xml:space="preserve"> 2016 (remaining) $ 195,671 2017 592,185 2018 445,018 2019 418,685 2020 418,685 Thereafter 502,534 Total $ 2,572,778 </t>
  </si>
  <si>
    <t>Note 6 - Notes Payable (Tables)</t>
  </si>
  <si>
    <t>Schedule of Maturities of Long-term Debt [Table Text Block]</t>
  </si>
  <si>
    <t xml:space="preserve"> 2016 (remaining) $ 65,500 2017 266,000 Total $ 331,500 </t>
  </si>
  <si>
    <t>Note 7 - Equity (Tables)</t>
  </si>
  <si>
    <t>Schedule of Share-based Payment Award, Stock Options, Valuation Assumptions [Table Text Block]</t>
  </si>
  <si>
    <t xml:space="preserve"> Nine Months Ended September 30, 2016 2015 Expected volatility 43% - 45% 45% - 50% Expected dividends None None Expected term (years) 7 5.5 - 7 Risk-free rate 1.19% to 1.68% 1.66% - 1.92% Forfeiture rate 20% 20% </t>
  </si>
  <si>
    <t>Schedule of Share-based Compensation, Stock Options, Activity [Table Text Block]</t>
  </si>
  <si>
    <t xml:space="preserve"> Number of Weighted Weighted Weighted Outstanding at December 31, 2015 477,459 $ 4.30 $ 2.01 8.7 Granted at market price 590,000 3.31 Exercised (34,154 ) 1.95 Cancelled (133,935 ) 4.08 Outstanding at September 30, 2016 899,370 $ 3.77 $ 1.94 8.4 Exercisable at September 30, 2016 353,692 $ 4.08 $ 2.38 7.9 </t>
  </si>
  <si>
    <t>Schedule of Share-based Compensation, Restricted Stock and Restricted Stock Units Activity [Table Text Block]</t>
  </si>
  <si>
    <t xml:space="preserve"> Restricted Stock Awards Shares Granted at December 31, 2015 670,375 Awards vested (331,087 ) Unvested at December 31, 2015 339,288 Awards granted 86,415 Awards vested (162,440 ) Awards forfeited (170,848 ) Unvested at September 30, 2016 92,415 </t>
  </si>
  <si>
    <t>Note 10 - Commitments and Contingencies (Tables)</t>
  </si>
  <si>
    <t>Schedule of Future Minimum Rental Payments for Operating Leases [Table Text Block]</t>
  </si>
  <si>
    <t xml:space="preserve"> 2016 (remaining) $ 843,053 2017 3,342,862 2018 2,753,063 2019 2,416,784 2020 2,154,008 Thereafter 10,112,360 Total $ 21,622,130 </t>
  </si>
  <si>
    <t>Note 11 - Segment Reporting (Tables)</t>
  </si>
  <si>
    <t>Schedule of Segment Reporting Information, by Segment [Table Text Block]</t>
  </si>
  <si>
    <t xml:space="preserve"> Three Months Ended Nine Months Ended 2016 2015 2016 2015 Revenues: Corporate clinics $ 2,341 $ 1,198 $ 6,137 $ 2,209 Franchise operations 3,163 2,940 8,606 7,864 Total revenues $ 5,504 $ 4,138 $ 14,743 $ 10,073 Segment operating (loss) income: Corporate clinics $ (1,523 ) $ (941 ) $ (4,857 ) $ (1,526 ) Franchise operations 1,194 1,271 3,274 3,063 Total segment operating (loss) income $ (329 ) $ 330 $ (1,583 ) $ 1,537 Depreciation and amortization: Corporate clinics $ 599 $ 353 $ 1,625 $ 611 Franchise operations - - - - Corporate administration 97 68 283 211 Total depreciation and amortization $ 696 $ 421 $ 1,908 $ 822 Reconciliation of total segment operating income (loss) to consolidated earnings (loss) before income taxes (in thousands): Total segment operating (loss) income $ (329 ) $ 330 $ (1,583 ) $ 1,537 Unallocated corporate (2,286 ) (2,381 ) (7,708 ) (7,350 ) Consolidated loss from operations (2,615 ) (2,051 ) (9,291 ) (5,812 ) Bargain purchase gain - 384 - 384 Other income, net 2 16 10 18 Loss before income tax expense $ (2,613 ) $ (1,651 ) $ (9,281 ) $ (5,410 )</t>
  </si>
  <si>
    <t>Reconciliation of Assets from Segment to Consolidated [Table Text Block]</t>
  </si>
  <si>
    <t xml:space="preserve"> September 30, December 31, Segment assets: Corporate clinics $ 14,266 $ 12,426 Franchise operations 2,266 2,580 Total segment assets $ 16,532 $ 15,006 Unallocated cash and cash equivalents and restricted cash $ 3,863 $ 17,178 Unallocated property and equipment 896 802 Other unallocated assets 835 376 Total assets $ 22,126 $ 33,362 </t>
  </si>
  <si>
    <t>Supplemental Disclosure of Non-cash Information (Details Textual) - USD ($)</t>
  </si>
  <si>
    <t>Dec. 31, 2014</t>
  </si>
  <si>
    <t>Accounts Payable [Member]</t>
  </si>
  <si>
    <t>Capital Expenditures Incurred but Not yet Paid</t>
  </si>
  <si>
    <t>Franchise Fees [Member]</t>
  </si>
  <si>
    <t>Deferred Revenue</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Current Liabilities, Deferred Revenue</t>
  </si>
  <si>
    <t>Payments to Acquire Businesses, Net of Cash Acquired</t>
  </si>
  <si>
    <t>Business Combination, Consideration Transferred, Liabilities Incurred</t>
  </si>
  <si>
    <t>Deferred Franchise Costs Netted Against Aggregate Purchase Price</t>
  </si>
  <si>
    <t>Business Combination, Recognized Identifiable Assets Acquired and Liabilities Assumed, Favorable Leases</t>
  </si>
  <si>
    <t>Income Taxes Paid</t>
  </si>
  <si>
    <t>Interest Paid</t>
  </si>
  <si>
    <t>Deposit Assets</t>
  </si>
  <si>
    <t>Intangible Assets Reclassified from Deposits</t>
  </si>
  <si>
    <t>Supplemental Cash Flow Information - Value of Assets Acquired and Liabilities Assumed (Details) - Reacquisitions of Franchises Throughout Arizona, California and New York [Member]</t>
  </si>
  <si>
    <t>Sep. 30, 2016USD ($)</t>
  </si>
  <si>
    <t>Property and equipment</t>
  </si>
  <si>
    <t>Intangible assets</t>
  </si>
  <si>
    <t>Favorable leases</t>
  </si>
  <si>
    <t>Unfavorable leases</t>
  </si>
  <si>
    <t>Note 1 - Nature of Operations and Summary of Significant Accounting Policies (Details Textual)</t>
  </si>
  <si>
    <t>12 Months Ended</t>
  </si>
  <si>
    <t>Sep. 30, 2015USD ($)</t>
  </si>
  <si>
    <t>Dec. 31, 2015USD ($)</t>
  </si>
  <si>
    <t>Customer Concentration Risk [Member] | Accounts Receivable [Member] | Three PC Entities [Member]</t>
  </si>
  <si>
    <t>Number of PC Entities</t>
  </si>
  <si>
    <t>Customer Concentration Risk [Member] | Accounts Receivable [Member] | Six Franchisees [Member]</t>
  </si>
  <si>
    <t>Number of Franchises</t>
  </si>
  <si>
    <t>Concentration Risk, Percentage</t>
  </si>
  <si>
    <t>52.00%</t>
  </si>
  <si>
    <t>31.00%</t>
  </si>
  <si>
    <t>Minimum [Member] | Franchise Rights [Member]</t>
  </si>
  <si>
    <t>Finite-Lived Intangible Asset, Useful Life</t>
  </si>
  <si>
    <t>6 years</t>
  </si>
  <si>
    <t>Minimum [Member]</t>
  </si>
  <si>
    <t>Property, Plant and Equipment, Useful Life</t>
  </si>
  <si>
    <t>3 years</t>
  </si>
  <si>
    <t>Regional Developers, Franchise Fees Collected Upon Sale of Franchise</t>
  </si>
  <si>
    <t>Maximum [Member] | Franchise Rights [Member]</t>
  </si>
  <si>
    <t>8 years</t>
  </si>
  <si>
    <t>Maximum [Member]</t>
  </si>
  <si>
    <t>7 years</t>
  </si>
  <si>
    <t>Computer Software, Intangible Asset [Member]</t>
  </si>
  <si>
    <t>5 years</t>
  </si>
  <si>
    <t>Development Rights [Member]</t>
  </si>
  <si>
    <t>Customer Relationships [Member]</t>
  </si>
  <si>
    <t>2 years</t>
  </si>
  <si>
    <t>Other Liabilities [Member]</t>
  </si>
  <si>
    <t>Unrecognized Tax Benefits, Income Tax Penalties and Interest Accrued</t>
  </si>
  <si>
    <t>Allowance for Doubtful Accounts Receivable</t>
  </si>
  <si>
    <t>Cash Equivalents, at Carrying Value</t>
  </si>
  <si>
    <t>Impairment of Long-Lived Assets Held-for-use</t>
  </si>
  <si>
    <t>Goodwill, Impairment Loss</t>
  </si>
  <si>
    <t>Franchise Monthly Marketing Fee Gross Sales Percentage</t>
  </si>
  <si>
    <t>2.00%</t>
  </si>
  <si>
    <t>Regional Developers License Fee</t>
  </si>
  <si>
    <t>Regional Developers License Fee Current Franchise Fee Percentage</t>
  </si>
  <si>
    <t>25.00%</t>
  </si>
  <si>
    <t>Regional Developers Royalty Sales Generated by Franchises Percentage</t>
  </si>
  <si>
    <t>3.00%</t>
  </si>
  <si>
    <t>Franchise Royalty Gross Sales Percentage</t>
  </si>
  <si>
    <t>7.00%</t>
  </si>
  <si>
    <t>Advertising Expense</t>
  </si>
  <si>
    <t>Liability for Uncertainty in Income Taxes, Current</t>
  </si>
  <si>
    <t>Note 1 - Nature of Operations and Summary of Significant Accounting Policies - Clinics in Operation Under Franchise Agreements or Company-owned or Managed (Details)</t>
  </si>
  <si>
    <t>Franchised Units [Member]</t>
  </si>
  <si>
    <t>Clinics in operation at beginning of period</t>
  </si>
  <si>
    <t>Opened during the period</t>
  </si>
  <si>
    <t>Acquired during the period</t>
  </si>
  <si>
    <t>Closed during the period</t>
  </si>
  <si>
    <t>Clinics in operation at the end of the period</t>
  </si>
  <si>
    <t>Number of Stores</t>
  </si>
  <si>
    <t>Entity Operated Units [Member]</t>
  </si>
  <si>
    <t>Clinics licenses sold but not yet developed</t>
  </si>
  <si>
    <t>Note 1 - Nature of Operations and Summary of Significant Accounting Policies - Earnings (Loss) Per Common Share (Details) - USD ($)</t>
  </si>
  <si>
    <t>Weighted average common shares outstanding - basic (in shares)</t>
  </si>
  <si>
    <t>Stock options (in shares)</t>
  </si>
  <si>
    <t>Weighted average common shares outstanding - diluted (in shares)</t>
  </si>
  <si>
    <t>Note 1 - Nature of Operations and Summary of Significant Accounting Policies - Potential Shares of Common Stock Excluded from Diluted Net Loss Per Share (Details) - shares</t>
  </si>
  <si>
    <t>Restricted Stock [Member]</t>
  </si>
  <si>
    <t>Anti-dilutive Securities (in shares)</t>
  </si>
  <si>
    <t>Employee Stock Option [Member]</t>
  </si>
  <si>
    <t>Warrant [Member]</t>
  </si>
  <si>
    <t>Note 2 - Acquisitions (Details Textual)</t>
  </si>
  <si>
    <t>1 Months Ended</t>
  </si>
  <si>
    <t>Jan. 31, 2015USD ($)</t>
  </si>
  <si>
    <t>Reacquisitions of Franchises Throughout California and New Mexico [Member} | General and Administrative Expense [Member]</t>
  </si>
  <si>
    <t>Business Combination, Acquisition Related Costs</t>
  </si>
  <si>
    <t>Reacquisitions of Franchises Throughout California and New Mexico [Member} | Franchise Rights [Member] | Minimum [Member]</t>
  </si>
  <si>
    <t>Reacquisitions of Franchises Throughout California and New Mexico [Member} | Franchise Rights [Member] | Maximum [Member]</t>
  </si>
  <si>
    <t>Reacquisitions of Franchises Throughout California and New Mexico [Member} | Franchise Rights [Member]</t>
  </si>
  <si>
    <t>Finite-lived Intangible Assets Acquired</t>
  </si>
  <si>
    <t>Reacquisitions of Franchises Throughout California and New Mexico [Member} | Customer Relationships [Member]</t>
  </si>
  <si>
    <t>Reacquisitions of Franchises Throughout California and New Mexico [Member}</t>
  </si>
  <si>
    <t>Number of Developed Franchises Reacquired During Period</t>
  </si>
  <si>
    <t>Number of Undeveloped Franchises Reacquired During the Period</t>
  </si>
  <si>
    <t>Business Combination, Consideration Transferred</t>
  </si>
  <si>
    <t>Payments to Acquire Businesses, Gross</t>
  </si>
  <si>
    <t>Number of Reacquired Developed Franchises Operated as Company-owned or Managed Clinics</t>
  </si>
  <si>
    <t>Deferred Franchise Costs</t>
  </si>
  <si>
    <t>Business Combination, Consideration Transferred, Net of Deferred Revenue and Deferred Franchise Costs</t>
  </si>
  <si>
    <t>Reacquisitions of Franchises Throughout Arizona, California and New York [Member] | General and Administrative Expense [Member]</t>
  </si>
  <si>
    <t>Reacquisitions of Franchises Throughout Arizona, California and New York [Member] | Franchise Rights [Member] | Minimum [Member]</t>
  </si>
  <si>
    <t>Reacquisitions of Franchises Throughout Arizona, California and New York [Member] | Franchise Rights [Member] | Maximum [Member]</t>
  </si>
  <si>
    <t>Reacquisitions of Franchises Throughout Arizona, California and New York [Member] | Franchise Rights [Member]</t>
  </si>
  <si>
    <t>Reacquisitions of Franchises Throughout Arizona, California and New York [Member] | Customer Relationships [Member]</t>
  </si>
  <si>
    <t>Reacquisitions of Franchises Throughout Arizona, California and New York [Member] | Tempe, AZ [Member]</t>
  </si>
  <si>
    <t>Business Combination, Bargain Purchase, Gain Recognized, Amount</t>
  </si>
  <si>
    <t>Reacquisitions of Franchises Throughout Arizona, California and New York [Member] | San Diego, CA [Member]</t>
  </si>
  <si>
    <t>Number of Franchises Closed</t>
  </si>
  <si>
    <t>Number of Reacquired Undeveloped Franchises that Have Been Terminated and May Be Relocated</t>
  </si>
  <si>
    <t>Business Combination, Pro Forma Information, Revenue of Acquiree since Acquisition Date, Actual</t>
  </si>
  <si>
    <t>Business Combination, Pro Forma Information, Earnings or Loss of Acquiree since Acquisition Date, Actual</t>
  </si>
  <si>
    <t>Franchise Rights [Member] | Minimum [Member]</t>
  </si>
  <si>
    <t>Franchise Rights [Member] | Maximum [Member]</t>
  </si>
  <si>
    <t>Note 2 - Acquisitions - Assets Acquired and Liabilities Assumed (Details) - USD ($)</t>
  </si>
  <si>
    <t>Total assets acquired</t>
  </si>
  <si>
    <t>Deferred membership revenue</t>
  </si>
  <si>
    <t>Net purchase price</t>
  </si>
  <si>
    <t>Net assets acquired</t>
  </si>
  <si>
    <t>Deferred tax liability</t>
  </si>
  <si>
    <t>Note 2 - Acquisitions - Supplemental Pro Forma Information (Details) - The Joint RRC Corp [Member] - USD ($)</t>
  </si>
  <si>
    <t>Revenues, net</t>
  </si>
  <si>
    <t>Note 3 - Notes Receivable (Details Textual)</t>
  </si>
  <si>
    <t>May 31, 2016USD ($)</t>
  </si>
  <si>
    <t>Jul. 31, 2015USD ($)</t>
  </si>
  <si>
    <t>Jul. 31, 2012USD ($)</t>
  </si>
  <si>
    <t>Company-owned Clinic [Member]</t>
  </si>
  <si>
    <t>Financing Receivable, Net</t>
  </si>
  <si>
    <t>Notes Receivable, Interest Rate</t>
  </si>
  <si>
    <t>6.00%</t>
  </si>
  <si>
    <t>Notes Receivable, Contractual Term</t>
  </si>
  <si>
    <t>4 years 180 days</t>
  </si>
  <si>
    <t>Notes Receivable, Principal and Interest, Term</t>
  </si>
  <si>
    <t>3 years 180 days</t>
  </si>
  <si>
    <t>Number of License Transfer Agreements</t>
  </si>
  <si>
    <t>Non-interest Bearing Unsecured Promissory Note 1 [Member]</t>
  </si>
  <si>
    <t>Non-interest Bearing Unsecured Promissory Note 2 [Member]</t>
  </si>
  <si>
    <t>Interest Bearing Unsecured Promissory Note [Member]</t>
  </si>
  <si>
    <t>4.00%</t>
  </si>
  <si>
    <t>1 year</t>
  </si>
  <si>
    <t>Non-interest Bearing Unsecured Promissory Note Maturing October 1, 2017 [Member]</t>
  </si>
  <si>
    <t>180 days</t>
  </si>
  <si>
    <t>Number of Unsecured Promissory Notes</t>
  </si>
  <si>
    <t>Note 4 - Property and Equipment (Details Textual) - USD ($)</t>
  </si>
  <si>
    <t>Depreciation</t>
  </si>
  <si>
    <t>Note 4 - Property and Equipment - Summary of Property and Equipment (Details) - USD ($)</t>
  </si>
  <si>
    <t>Office Equipment [Member]</t>
  </si>
  <si>
    <t>Property and Equipment, Gross</t>
  </si>
  <si>
    <t>Leasehold Improvements [Member]</t>
  </si>
  <si>
    <t>Software Development [Member]</t>
  </si>
  <si>
    <t>Property Plant and Equipment, Excluding Construction in Progress [Member]</t>
  </si>
  <si>
    <t>Property and Equipment, Net</t>
  </si>
  <si>
    <t>Accumulated depreciation</t>
  </si>
  <si>
    <t>Construction in progress</t>
  </si>
  <si>
    <t>Note 5 - Intangible Assets (Details Textual) - USD ($)</t>
  </si>
  <si>
    <t>Jun. 01, 2016</t>
  </si>
  <si>
    <t>Jan. 01, 2016</t>
  </si>
  <si>
    <t>Regional Developer Rights in Los Angeles County, San Diego, and New Jersey [Member] | Franchises [Member]</t>
  </si>
  <si>
    <t>Regional Developer Rights in Los Angeles County, San Diego, and New Jersey [Member]</t>
  </si>
  <si>
    <t>Repurchase Right to Develop Franchises, Consideration</t>
  </si>
  <si>
    <t>Regional Developer Rights in Virginia [Member] | Franchises [Member]</t>
  </si>
  <si>
    <t>Regional Developer Rights in Virginia [Member]</t>
  </si>
  <si>
    <t>Amortization of Intangible Assets</t>
  </si>
  <si>
    <t>Note 5 - Intangible Assets - Intangible Assets Acquired (Details)</t>
  </si>
  <si>
    <t>Franchise Rights [Member]</t>
  </si>
  <si>
    <t>Gross Carrying Amount</t>
  </si>
  <si>
    <t>Accumulated Amortization</t>
  </si>
  <si>
    <t>Net Carrying Value</t>
  </si>
  <si>
    <t>Note 5 - Intangible Assets - Estimated Amortization Expense (Details)</t>
  </si>
  <si>
    <t>2016 (remaining)</t>
  </si>
  <si>
    <t>Thereafter</t>
  </si>
  <si>
    <t>Total</t>
  </si>
  <si>
    <t>Note 6 - Notes Payable (Details Textual)</t>
  </si>
  <si>
    <t>Notes Payable Delivered as a Portion of the Consideration Paid in Connection With Acquisitions [Member] | Minimum [Member]</t>
  </si>
  <si>
    <t>Debt Instrument, Interest Rate, Stated Percentage</t>
  </si>
  <si>
    <t>1.50%</t>
  </si>
  <si>
    <t>Notes Payable Delivered as a Portion of the Consideration Paid in Connection With Acquisitions [Member] | Maximum [Member]</t>
  </si>
  <si>
    <t>5.25%</t>
  </si>
  <si>
    <t>Notes Payable Delivered as a Portion of the Consideration Paid in Connection With Acquisitions [Member]</t>
  </si>
  <si>
    <t>Debt Instrument, Face Amount</t>
  </si>
  <si>
    <t>4.25%</t>
  </si>
  <si>
    <t>Number of Notes Payable Delivered as a Portion of the Consideration Paid in Connection With Acquisitions</t>
  </si>
  <si>
    <t>Note 6 - Notes Payable - Maturities of Notes Payable (Details)</t>
  </si>
  <si>
    <t>Note 7 - Equity (Details Textual) - USD ($)</t>
  </si>
  <si>
    <t>Share-based Compensation Arrangements by Share-based Payment Award, Options, Grants in Period, Exercise Price</t>
  </si>
  <si>
    <t>Allocated Share-based Compensation Expense</t>
  </si>
  <si>
    <t>Employee Service Share-based Compensation, Nonvested Awards, Compensation Cost Not yet Recognized, Period for Recognition</t>
  </si>
  <si>
    <t>3 years 153 days</t>
  </si>
  <si>
    <t>Restricted Stock [Member] | Former Chief Executive Officer [Member]</t>
  </si>
  <si>
    <t>Share-based Compensation Arrangement by Share-based Payment Award, Accelerated Vesting, Number</t>
  </si>
  <si>
    <t>1 year 43 days</t>
  </si>
  <si>
    <t>Employee Service Share-based Compensation, Nonvested Awards, Compensation Not yet Recognized, Share-based Awards Other than Options</t>
  </si>
  <si>
    <t>Share-based Compensation Arrangement by Share-based Payment Award Accelerated Compensation Cost</t>
  </si>
  <si>
    <t>Share-based Compensation Arrangement by Share-based Payment Award, Options, Grants in Period, Gross</t>
  </si>
  <si>
    <t>Share-based Compensation Arrangement by Share-based Payment Award, Options, Outstanding, Intrinsic Value</t>
  </si>
  <si>
    <t>Employee Service Share-based Compensation, Nonvested Awards, Compensation Not yet Recognized, Stock Options</t>
  </si>
  <si>
    <t>Treasury Stock, Shares, Acquired</t>
  </si>
  <si>
    <t>Treasury Stock, Value, Acquired, Cost Method</t>
  </si>
  <si>
    <t>Note 7 - Equity - Fair Value Assumptions of Options Granted (Details) - Employee Stock Option [Member]</t>
  </si>
  <si>
    <t>Expected volatility</t>
  </si>
  <si>
    <t>43.00%</t>
  </si>
  <si>
    <t>45.00%</t>
  </si>
  <si>
    <t>Expected term (years)</t>
  </si>
  <si>
    <t>5 years 182 days</t>
  </si>
  <si>
    <t>Risk-free rate</t>
  </si>
  <si>
    <t>1.19%</t>
  </si>
  <si>
    <t>1.66%</t>
  </si>
  <si>
    <t>50.00%</t>
  </si>
  <si>
    <t>1.68%</t>
  </si>
  <si>
    <t>1.92%</t>
  </si>
  <si>
    <t>Expected dividends</t>
  </si>
  <si>
    <t>0.00%</t>
  </si>
  <si>
    <t>Forfeiture rate</t>
  </si>
  <si>
    <t>20.00%</t>
  </si>
  <si>
    <t>Note 7 - Equity - Stock Options Activity (Details) - $ / shares</t>
  </si>
  <si>
    <t>Outstanding, Number of Shares (in shares)</t>
  </si>
  <si>
    <t>Outstanding, Weighted Average Exercise Price (in dollars per share)</t>
  </si>
  <si>
    <t>Outstanding, Weighted Average Fair Value (in dollars per share)</t>
  </si>
  <si>
    <t>Outstanding, Weighted Average Remaining Contractual Life</t>
  </si>
  <si>
    <t>8 years 146 days</t>
  </si>
  <si>
    <t>8 years 255 days</t>
  </si>
  <si>
    <t>Granted at Market Price,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Fair Value (in dollars per share)</t>
  </si>
  <si>
    <t>Exercisable, Weighted Average Remaining Contractual Life</t>
  </si>
  <si>
    <t>7 years 328 days</t>
  </si>
  <si>
    <t>Note 7 - Equity - Restricted Stock Activity (Details) - shares</t>
  </si>
  <si>
    <t>Awards granted (in shares)</t>
  </si>
  <si>
    <t>Awards vested (in shares)</t>
  </si>
  <si>
    <t>Unvested at December 31, 2015 (in shares)</t>
  </si>
  <si>
    <t>Awards forfeited (in shares)</t>
  </si>
  <si>
    <t>Note 8 - Income Taxes (Details Textual) - USD ($)</t>
  </si>
  <si>
    <t>Income Tax Expense (Benefit)</t>
  </si>
  <si>
    <t>Note 9 - Related Party Transactions (Details Textual) - USD ($)</t>
  </si>
  <si>
    <t>Related Party Transaction, Amounts of Transaction</t>
  </si>
  <si>
    <t>Note 10 - Commitments and Contingencies (Details Textual) - USD ($)</t>
  </si>
  <si>
    <t>Operating Leases, Rent Expense</t>
  </si>
  <si>
    <t>Note 10 - Commitments and Contingencies - Summary of Future Minimum Rental Payments for Operating Leases (Details)</t>
  </si>
  <si>
    <t>Note 11 - Segment Reporting (Details Textual)</t>
  </si>
  <si>
    <t>Corporate Clinics [Member]</t>
  </si>
  <si>
    <t>Franchise Operations [Member]</t>
  </si>
  <si>
    <t>Number of Operating Segments</t>
  </si>
  <si>
    <t>Number of Reportable Segments</t>
  </si>
  <si>
    <t>Note 11 - Segment Reporting - Segment Reporting Financial Information (Details) - USD ($)</t>
  </si>
  <si>
    <t>Revenues</t>
  </si>
  <si>
    <t>Operating income (loss)</t>
  </si>
  <si>
    <t>Corporate Segment [Member]</t>
  </si>
  <si>
    <t>Operating Segments [Member]</t>
  </si>
  <si>
    <t>Corporate, Non-Segment [Member]</t>
  </si>
  <si>
    <t>Note 11 - Segment Reporting - Segment Reporting Information, Assets (Details) - USD ($)</t>
  </si>
  <si>
    <t>Unallocated cash and cash equivalents and restricted cash</t>
  </si>
  <si>
    <t>Other unallocated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26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272039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row r="27" spans="1:2">
      <c r="A27" s="4" t="s">
        <v>231</v>
      </c>
      <c r="B27" s="4" t="s">
        <v>232</v>
      </c>
    </row>
    <row r="28" spans="1:2">
      <c r="A28" s="4" t="s">
        <v>233</v>
      </c>
      <c r="B28" s="4" t="s">
        <v>234</v>
      </c>
    </row>
    <row r="29" spans="1:2">
      <c r="A29" s="4" t="s">
        <v>235</v>
      </c>
      <c r="B29" s="4" t="s">
        <v>236</v>
      </c>
    </row>
    <row r="30" spans="1:2">
      <c r="A30" s="4" t="s">
        <v>237</v>
      </c>
      <c r="B30" s="4" t="s">
        <v>238</v>
      </c>
    </row>
    <row r="31" spans="1:2">
      <c r="A31" s="4" t="s">
        <v>239</v>
      </c>
      <c r="B31" s="4" t="s">
        <v>240</v>
      </c>
    </row>
    <row r="32" spans="1:2">
      <c r="A32" s="4" t="s">
        <v>241</v>
      </c>
      <c r="B32" s="4" t="s">
        <v>242</v>
      </c>
    </row>
    <row r="33" spans="1:2">
      <c r="A33" s="4" t="s">
        <v>243</v>
      </c>
      <c r="B33"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48</v>
      </c>
      <c r="B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86498</v>
      </c>
      <c r="C3" s="7" t="n">
        <v>16792850</v>
      </c>
    </row>
    <row r="4" spans="1:3">
      <c r="A4" s="4" t="s">
        <v>33</v>
      </c>
      <c r="B4" s="6" t="n">
        <v>476665</v>
      </c>
      <c r="C4" s="6" t="n">
        <v>385282</v>
      </c>
    </row>
    <row r="5" spans="1:3">
      <c r="A5" s="4" t="s">
        <v>34</v>
      </c>
      <c r="B5" s="6" t="n">
        <v>1862250</v>
      </c>
      <c r="C5" s="6" t="n">
        <v>743239</v>
      </c>
    </row>
    <row r="6" spans="1:3">
      <c r="A6" s="4" t="s">
        <v>35</v>
      </c>
      <c r="B6" s="6" t="n">
        <v>38814</v>
      </c>
      <c r="C6" s="6" t="n">
        <v>70981</v>
      </c>
    </row>
    <row r="7" spans="1:3">
      <c r="A7" s="4" t="s">
        <v>36</v>
      </c>
      <c r="B7" s="6" t="n">
        <v>47035</v>
      </c>
      <c r="C7" s="6" t="n">
        <v>60908</v>
      </c>
    </row>
    <row r="8" spans="1:3">
      <c r="A8" s="4" t="s">
        <v>37</v>
      </c>
      <c r="B8" s="6" t="n">
        <v>709950</v>
      </c>
      <c r="C8" s="6" t="n">
        <v>605850</v>
      </c>
    </row>
    <row r="9" spans="1:3">
      <c r="A9" s="4" t="s">
        <v>38</v>
      </c>
      <c r="B9" s="6" t="n">
        <v>891938</v>
      </c>
      <c r="C9" s="6" t="n">
        <v>366033</v>
      </c>
    </row>
    <row r="10" spans="1:3">
      <c r="A10" s="4" t="s">
        <v>39</v>
      </c>
      <c r="B10" s="6" t="n">
        <v>7413150</v>
      </c>
      <c r="C10" s="6" t="n">
        <v>19025143</v>
      </c>
    </row>
    <row r="11" spans="1:3">
      <c r="A11" s="4" t="s">
        <v>40</v>
      </c>
      <c r="B11" s="6" t="n">
        <v>7526728</v>
      </c>
      <c r="C11" s="6" t="n">
        <v>7138746</v>
      </c>
    </row>
    <row r="12" spans="1:3">
      <c r="A12" s="4" t="s">
        <v>41</v>
      </c>
      <c r="B12" s="6" t="n">
        <v>3750</v>
      </c>
      <c r="C12" s="6" t="n">
        <v>15823</v>
      </c>
    </row>
    <row r="13" spans="1:3">
      <c r="A13" s="4" t="s">
        <v>42</v>
      </c>
      <c r="B13" s="6" t="n">
        <v>1074050</v>
      </c>
      <c r="C13" s="6" t="n">
        <v>1534700</v>
      </c>
    </row>
    <row r="14" spans="1:3">
      <c r="A14" s="4" t="s">
        <v>43</v>
      </c>
      <c r="B14" s="6" t="n">
        <v>2572778</v>
      </c>
      <c r="C14" s="6" t="n">
        <v>2542269</v>
      </c>
    </row>
    <row r="15" spans="1:3">
      <c r="A15" s="4" t="s">
        <v>44</v>
      </c>
      <c r="B15" s="6" t="n">
        <v>2805331</v>
      </c>
      <c r="C15" s="6" t="n">
        <v>2466937</v>
      </c>
    </row>
    <row r="16" spans="1:3">
      <c r="A16" s="4" t="s">
        <v>45</v>
      </c>
      <c r="B16" s="6" t="n">
        <v>729789</v>
      </c>
      <c r="C16" s="6" t="n">
        <v>638710</v>
      </c>
    </row>
    <row r="17" spans="1:3">
      <c r="A17" s="4" t="s">
        <v>46</v>
      </c>
      <c r="B17" s="6" t="n">
        <v>22125576</v>
      </c>
      <c r="C17" s="6" t="n">
        <v>33362328</v>
      </c>
    </row>
    <row r="18" spans="1:3">
      <c r="A18" s="3" t="s">
        <v>47</v>
      </c>
    </row>
    <row r="19" spans="1:3">
      <c r="A19" s="4" t="s">
        <v>48</v>
      </c>
      <c r="B19" s="6" t="n">
        <v>820748</v>
      </c>
      <c r="C19" s="6" t="n">
        <v>1996971</v>
      </c>
    </row>
    <row r="20" spans="1:3">
      <c r="A20" s="4" t="s">
        <v>49</v>
      </c>
      <c r="B20" s="6" t="n">
        <v>255539</v>
      </c>
      <c r="C20" s="6" t="n">
        <v>375529</v>
      </c>
    </row>
    <row r="21" spans="1:3">
      <c r="A21" s="4" t="s">
        <v>50</v>
      </c>
      <c r="B21" s="6" t="n">
        <v>105185</v>
      </c>
      <c r="C21" s="6" t="n">
        <v>201078</v>
      </c>
    </row>
    <row r="22" spans="1:3">
      <c r="A22" s="4" t="s">
        <v>51</v>
      </c>
      <c r="B22" s="6" t="n">
        <v>414290</v>
      </c>
      <c r="C22" s="6" t="n">
        <v>1493375</v>
      </c>
    </row>
    <row r="23" spans="1:3">
      <c r="A23" s="4" t="s">
        <v>52</v>
      </c>
      <c r="B23" s="6" t="n">
        <v>331500</v>
      </c>
      <c r="C23" s="6" t="n">
        <v>451850</v>
      </c>
    </row>
    <row r="24" spans="1:3">
      <c r="A24" s="4" t="s">
        <v>53</v>
      </c>
      <c r="B24" s="6" t="n">
        <v>239018</v>
      </c>
      <c r="C24" s="6" t="n">
        <v>334560</v>
      </c>
    </row>
    <row r="25" spans="1:3">
      <c r="A25" s="4" t="s">
        <v>54</v>
      </c>
      <c r="B25" s="6" t="n">
        <v>3118867</v>
      </c>
      <c r="C25" s="6" t="n">
        <v>2579423</v>
      </c>
    </row>
    <row r="26" spans="1:3">
      <c r="A26" s="4" t="s">
        <v>55</v>
      </c>
      <c r="B26" s="6" t="n">
        <v>61660</v>
      </c>
      <c r="C26" s="6" t="n">
        <v>54596</v>
      </c>
    </row>
    <row r="27" spans="1:3">
      <c r="A27" s="4" t="s">
        <v>56</v>
      </c>
      <c r="B27" s="6" t="n">
        <v>5346807</v>
      </c>
      <c r="C27" s="6" t="n">
        <v>7487382</v>
      </c>
    </row>
    <row r="28" spans="1:3">
      <c r="A28" s="4" t="s">
        <v>57</v>
      </c>
      <c r="B28" s="4" t="s">
        <v>58</v>
      </c>
      <c r="C28" s="6" t="n">
        <v>130000</v>
      </c>
    </row>
    <row r="29" spans="1:3">
      <c r="A29" s="4" t="s">
        <v>59</v>
      </c>
      <c r="B29" s="6" t="n">
        <v>1465562</v>
      </c>
      <c r="C29" s="6" t="n">
        <v>457290</v>
      </c>
    </row>
    <row r="30" spans="1:3">
      <c r="A30" s="4" t="s">
        <v>60</v>
      </c>
      <c r="B30" s="6" t="n">
        <v>2767493</v>
      </c>
      <c r="C30" s="6" t="n">
        <v>4369702</v>
      </c>
    </row>
    <row r="31" spans="1:3">
      <c r="A31" s="4" t="s">
        <v>61</v>
      </c>
      <c r="B31" s="6" t="n">
        <v>285021</v>
      </c>
      <c r="C31" s="6" t="n">
        <v>238648</v>
      </c>
    </row>
    <row r="32" spans="1:3">
      <c r="A32" s="4" t="s">
        <v>62</v>
      </c>
      <c r="B32" s="6" t="n">
        <v>9864883</v>
      </c>
      <c r="C32" s="6" t="n">
        <v>12683022</v>
      </c>
    </row>
    <row r="33" spans="1:3">
      <c r="A33" s="4" t="s">
        <v>63</v>
      </c>
      <c r="B33" s="4" t="s">
        <v>58</v>
      </c>
      <c r="C33" s="4" t="s">
        <v>58</v>
      </c>
    </row>
    <row r="34" spans="1:3">
      <c r="A34" s="3" t="s">
        <v>64</v>
      </c>
    </row>
    <row r="35" spans="1:3">
      <c r="A35" s="4" t="s">
        <v>65</v>
      </c>
      <c r="B35" s="4" t="s">
        <v>58</v>
      </c>
      <c r="C35" s="4" t="s">
        <v>58</v>
      </c>
    </row>
    <row r="36" spans="1:3">
      <c r="A36" s="4" t="s">
        <v>66</v>
      </c>
      <c r="B36" s="6" t="n">
        <v>13266</v>
      </c>
      <c r="C36" s="6" t="n">
        <v>13070</v>
      </c>
    </row>
    <row r="37" spans="1:3">
      <c r="A37" s="4" t="s">
        <v>67</v>
      </c>
      <c r="B37" s="6" t="n">
        <v>36345365</v>
      </c>
      <c r="C37" s="6" t="n">
        <v>35267376</v>
      </c>
    </row>
    <row r="38" spans="1:3">
      <c r="A38" s="4" t="s">
        <v>68</v>
      </c>
      <c r="B38" s="6" t="n">
        <v>-875029</v>
      </c>
      <c r="C38" s="6" t="n">
        <v>-791638</v>
      </c>
    </row>
    <row r="39" spans="1:3">
      <c r="A39" s="4" t="s">
        <v>69</v>
      </c>
      <c r="B39" s="6" t="n">
        <v>-23222909</v>
      </c>
      <c r="C39" s="6" t="n">
        <v>-13809502</v>
      </c>
    </row>
    <row r="40" spans="1:3">
      <c r="A40" s="4" t="s">
        <v>70</v>
      </c>
      <c r="B40" s="6" t="n">
        <v>12260693</v>
      </c>
      <c r="C40" s="6" t="n">
        <v>20679306</v>
      </c>
    </row>
    <row r="41" spans="1:3">
      <c r="A41" s="4" t="s">
        <v>71</v>
      </c>
      <c r="B41" s="7" t="n">
        <v>22125576</v>
      </c>
      <c r="C41" s="7" t="n">
        <v>33362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4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47</v>
      </c>
    </row>
    <row r="4" spans="1:2">
      <c r="A4" s="4" t="s">
        <v>248</v>
      </c>
      <c r="B4" s="4" t="s">
        <v>250</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1</v>
      </c>
      <c r="B1" s="2" t="s">
        <v>1</v>
      </c>
    </row>
    <row r="2" spans="1:2">
      <c r="B2" s="2" t="s">
        <v>2</v>
      </c>
    </row>
    <row r="3" spans="1:2">
      <c r="A3" s="3" t="s">
        <v>247</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4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57"/>
  </cols>
  <sheetData>
    <row r="1" spans="1:2">
      <c r="A1" s="1" t="s">
        <v>269</v>
      </c>
      <c r="B1" s="2" t="s">
        <v>1</v>
      </c>
    </row>
    <row r="2" spans="1:2">
      <c r="B2" s="2" t="s">
        <v>2</v>
      </c>
    </row>
    <row r="3" spans="1:2">
      <c r="A3" s="3" t="s">
        <v>24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4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47</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82</v>
      </c>
      <c r="B1" s="2" t="s">
        <v>1</v>
      </c>
    </row>
    <row r="2" spans="1:2">
      <c r="B2" s="2" t="s">
        <v>2</v>
      </c>
    </row>
    <row r="3" spans="1:2">
      <c r="A3" s="3" t="s">
        <v>24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7</v>
      </c>
      <c r="B1" s="2" t="s">
        <v>1</v>
      </c>
    </row>
    <row r="2" spans="1:4">
      <c r="B2" s="2" t="s">
        <v>2</v>
      </c>
      <c r="C2" s="2" t="s">
        <v>84</v>
      </c>
      <c r="D2" s="2" t="s">
        <v>288</v>
      </c>
    </row>
    <row r="3" spans="1:4">
      <c r="A3" s="4" t="s">
        <v>289</v>
      </c>
    </row>
    <row r="4" spans="1:4">
      <c r="A4" s="4" t="s">
        <v>290</v>
      </c>
      <c r="B4" s="7" t="n">
        <v>7105</v>
      </c>
    </row>
    <row r="5" spans="1:4">
      <c r="A5" s="4" t="s">
        <v>291</v>
      </c>
    </row>
    <row r="6" spans="1:4">
      <c r="A6" s="4" t="s">
        <v>292</v>
      </c>
      <c r="B6" s="6" t="n">
        <v>29000</v>
      </c>
      <c r="C6" s="7" t="n">
        <v>976500</v>
      </c>
    </row>
    <row r="7" spans="1:4">
      <c r="A7" s="4" t="s">
        <v>293</v>
      </c>
      <c r="B7" s="6" t="n">
        <v>293014</v>
      </c>
      <c r="C7" s="6" t="n">
        <v>1539321</v>
      </c>
    </row>
    <row r="8" spans="1:4">
      <c r="A8" s="4" t="s">
        <v>294</v>
      </c>
      <c r="B8" s="6" t="n">
        <v>339000</v>
      </c>
      <c r="C8" s="6" t="n">
        <v>1531041</v>
      </c>
    </row>
    <row r="9" spans="1:4">
      <c r="A9" s="4" t="s">
        <v>295</v>
      </c>
      <c r="B9" s="6" t="n">
        <v>269780</v>
      </c>
      <c r="C9" s="6" t="n">
        <v>2312259</v>
      </c>
    </row>
    <row r="10" spans="1:4">
      <c r="A10" s="4" t="s">
        <v>296</v>
      </c>
      <c r="B10" s="6" t="n">
        <v>45072</v>
      </c>
      <c r="C10" s="6" t="n">
        <v>117301</v>
      </c>
    </row>
    <row r="11" spans="1:4">
      <c r="A11" s="4" t="s">
        <v>297</v>
      </c>
      <c r="B11" s="6" t="n">
        <v>839000</v>
      </c>
      <c r="C11" s="6" t="n">
        <v>4652525</v>
      </c>
    </row>
    <row r="12" spans="1:4">
      <c r="A12" s="4" t="s">
        <v>298</v>
      </c>
      <c r="B12" s="6" t="n">
        <v>186000</v>
      </c>
      <c r="C12" s="6" t="n">
        <v>744350</v>
      </c>
    </row>
    <row r="13" spans="1:4">
      <c r="A13" s="4" t="s">
        <v>299</v>
      </c>
      <c r="B13" s="6" t="n">
        <v>1450</v>
      </c>
      <c r="C13" s="6" t="n">
        <v>478200</v>
      </c>
    </row>
    <row r="14" spans="1:4">
      <c r="A14" s="4" t="s">
        <v>300</v>
      </c>
      <c r="C14" s="6" t="n">
        <v>17469</v>
      </c>
    </row>
    <row r="15" spans="1:4">
      <c r="A15" s="4" t="s">
        <v>301</v>
      </c>
      <c r="B15" s="6" t="n">
        <v>10466</v>
      </c>
      <c r="C15" s="6" t="n">
        <v>0</v>
      </c>
    </row>
    <row r="16" spans="1:4">
      <c r="A16" s="4" t="s">
        <v>302</v>
      </c>
      <c r="B16" s="6" t="n">
        <v>15262</v>
      </c>
      <c r="C16" s="6" t="n">
        <v>1445</v>
      </c>
    </row>
    <row r="17" spans="1:4">
      <c r="A17" s="4" t="s">
        <v>292</v>
      </c>
      <c r="B17" s="6" t="n">
        <v>224750</v>
      </c>
      <c r="C17" s="6" t="n">
        <v>914000</v>
      </c>
    </row>
    <row r="18" spans="1:4">
      <c r="A18" s="4" t="s">
        <v>297</v>
      </c>
      <c r="B18" s="7" t="n">
        <v>811450</v>
      </c>
      <c r="C18" s="6" t="n">
        <v>4652525</v>
      </c>
    </row>
    <row r="19" spans="1:4">
      <c r="A19" s="4" t="s">
        <v>303</v>
      </c>
      <c r="D19" s="7" t="n">
        <v>507500</v>
      </c>
    </row>
    <row r="20" spans="1:4">
      <c r="A20" s="4" t="s">
        <v>304</v>
      </c>
      <c r="C20" s="7" t="n">
        <v>50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5</v>
      </c>
      <c r="B1" s="2" t="s">
        <v>83</v>
      </c>
    </row>
    <row r="2" spans="1:2">
      <c r="B2" s="2" t="s">
        <v>306</v>
      </c>
    </row>
    <row r="3" spans="1:2">
      <c r="A3" s="4" t="s">
        <v>307</v>
      </c>
      <c r="B3" s="7" t="n">
        <v>-53836</v>
      </c>
    </row>
    <row r="4" spans="1:2">
      <c r="A4" s="4" t="s">
        <v>308</v>
      </c>
      <c r="B4" s="6" t="n">
        <v>4820</v>
      </c>
    </row>
    <row r="5" spans="1:2">
      <c r="A5" s="4" t="s">
        <v>309</v>
      </c>
      <c r="B5" s="6" t="n">
        <v>6250</v>
      </c>
    </row>
    <row r="6" spans="1:2">
      <c r="A6" s="4" t="s">
        <v>44</v>
      </c>
      <c r="B6" s="6" t="n">
        <v>68616</v>
      </c>
    </row>
    <row r="7" spans="1:2">
      <c r="A7" s="4" t="s">
        <v>310</v>
      </c>
      <c r="B7" s="7" t="n">
        <v>-258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4" t="s">
        <v>73</v>
      </c>
      <c r="B2" s="8" t="n">
        <v>0.001</v>
      </c>
      <c r="C2" s="8" t="n">
        <v>0.001</v>
      </c>
    </row>
    <row r="3" spans="1:3">
      <c r="A3" s="4" t="s">
        <v>74</v>
      </c>
      <c r="B3" s="6" t="n">
        <v>50000</v>
      </c>
      <c r="C3" s="6" t="n">
        <v>50000</v>
      </c>
    </row>
    <row r="4" spans="1:3">
      <c r="A4" s="4" t="s">
        <v>75</v>
      </c>
      <c r="B4" s="6" t="n">
        <v>0</v>
      </c>
      <c r="C4" s="6" t="n">
        <v>0</v>
      </c>
    </row>
    <row r="5" spans="1:3">
      <c r="A5" s="4" t="s">
        <v>76</v>
      </c>
      <c r="B5" s="6" t="n">
        <v>0</v>
      </c>
      <c r="C5" s="6" t="n">
        <v>0</v>
      </c>
    </row>
    <row r="6" spans="1:3">
      <c r="A6" s="4" t="s">
        <v>77</v>
      </c>
      <c r="B6" s="8" t="n">
        <v>0.001</v>
      </c>
      <c r="C6" s="8" t="n">
        <v>0.001</v>
      </c>
    </row>
    <row r="7" spans="1:3">
      <c r="A7" s="4" t="s">
        <v>78</v>
      </c>
      <c r="B7" s="6" t="n">
        <v>20000000</v>
      </c>
      <c r="C7" s="6" t="n">
        <v>20000000</v>
      </c>
    </row>
    <row r="8" spans="1:3">
      <c r="A8" s="4" t="s">
        <v>79</v>
      </c>
      <c r="B8" s="6" t="n">
        <v>13266775</v>
      </c>
      <c r="C8" s="6" t="n">
        <v>13070180</v>
      </c>
    </row>
    <row r="9" spans="1:3">
      <c r="A9" s="4" t="s">
        <v>80</v>
      </c>
      <c r="B9" s="6" t="n">
        <v>12719399</v>
      </c>
      <c r="C9" s="6" t="n">
        <v>12536180</v>
      </c>
    </row>
    <row r="10" spans="1:3">
      <c r="A10" s="4" t="s">
        <v>81</v>
      </c>
      <c r="B10" s="6" t="n">
        <v>547376</v>
      </c>
      <c r="C10" s="6" t="n">
        <v>5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11</v>
      </c>
      <c r="B1" s="2" t="s">
        <v>83</v>
      </c>
      <c r="D1" s="2" t="s">
        <v>1</v>
      </c>
      <c r="F1" s="2" t="s">
        <v>312</v>
      </c>
    </row>
    <row r="2" spans="1:6">
      <c r="B2" s="2" t="s">
        <v>306</v>
      </c>
      <c r="C2" s="2" t="s">
        <v>313</v>
      </c>
      <c r="D2" s="2" t="s">
        <v>306</v>
      </c>
      <c r="E2" s="2" t="s">
        <v>313</v>
      </c>
      <c r="F2" s="2" t="s">
        <v>314</v>
      </c>
    </row>
    <row r="3" spans="1:6">
      <c r="A3" s="4" t="s">
        <v>315</v>
      </c>
    </row>
    <row r="4" spans="1:6">
      <c r="A4" s="4" t="s">
        <v>316</v>
      </c>
      <c r="B4" s="6" t="n">
        <v>3</v>
      </c>
      <c r="D4" s="6" t="n">
        <v>3</v>
      </c>
    </row>
    <row r="5" spans="1:6">
      <c r="A5" s="4" t="s">
        <v>317</v>
      </c>
    </row>
    <row r="6" spans="1:6">
      <c r="A6" s="4" t="s">
        <v>318</v>
      </c>
      <c r="F6" s="6" t="n">
        <v>6</v>
      </c>
    </row>
    <row r="7" spans="1:6">
      <c r="A7" s="4" t="s">
        <v>319</v>
      </c>
      <c r="D7" s="4" t="s">
        <v>320</v>
      </c>
      <c r="F7" s="4" t="s">
        <v>321</v>
      </c>
    </row>
    <row r="8" spans="1:6">
      <c r="A8" s="4" t="s">
        <v>322</v>
      </c>
    </row>
    <row r="9" spans="1:6">
      <c r="A9" s="4" t="s">
        <v>323</v>
      </c>
      <c r="D9" s="4" t="s">
        <v>324</v>
      </c>
    </row>
    <row r="10" spans="1:6">
      <c r="A10" s="4" t="s">
        <v>325</v>
      </c>
    </row>
    <row r="11" spans="1:6">
      <c r="A11" s="4" t="s">
        <v>326</v>
      </c>
      <c r="D11" s="4" t="s">
        <v>327</v>
      </c>
    </row>
    <row r="12" spans="1:6">
      <c r="A12" s="4" t="s">
        <v>328</v>
      </c>
      <c r="B12" s="7" t="n">
        <v>14500</v>
      </c>
      <c r="D12" s="7" t="n">
        <v>14500</v>
      </c>
    </row>
    <row r="13" spans="1:6">
      <c r="A13" s="4" t="s">
        <v>329</v>
      </c>
    </row>
    <row r="14" spans="1:6">
      <c r="A14" s="4" t="s">
        <v>323</v>
      </c>
      <c r="D14" s="4" t="s">
        <v>330</v>
      </c>
    </row>
    <row r="15" spans="1:6">
      <c r="A15" s="4" t="s">
        <v>331</v>
      </c>
    </row>
    <row r="16" spans="1:6">
      <c r="A16" s="4" t="s">
        <v>326</v>
      </c>
      <c r="D16" s="4" t="s">
        <v>332</v>
      </c>
    </row>
    <row r="17" spans="1:6">
      <c r="A17" s="4" t="s">
        <v>328</v>
      </c>
      <c r="B17" s="6" t="n">
        <v>19950</v>
      </c>
      <c r="D17" s="7" t="n">
        <v>19950</v>
      </c>
    </row>
    <row r="18" spans="1:6">
      <c r="A18" s="4" t="s">
        <v>333</v>
      </c>
    </row>
    <row r="19" spans="1:6">
      <c r="A19" s="4" t="s">
        <v>323</v>
      </c>
      <c r="D19" s="4" t="s">
        <v>334</v>
      </c>
    </row>
    <row r="20" spans="1:6">
      <c r="A20" s="4" t="s">
        <v>335</v>
      </c>
    </row>
    <row r="21" spans="1:6">
      <c r="A21" s="4" t="s">
        <v>323</v>
      </c>
      <c r="D21" s="4" t="s">
        <v>332</v>
      </c>
    </row>
    <row r="22" spans="1:6">
      <c r="A22" s="4" t="s">
        <v>336</v>
      </c>
    </row>
    <row r="23" spans="1:6">
      <c r="A23" s="4" t="s">
        <v>323</v>
      </c>
      <c r="D23" s="4" t="s">
        <v>337</v>
      </c>
    </row>
    <row r="24" spans="1:6">
      <c r="A24" s="4" t="s">
        <v>338</v>
      </c>
    </row>
    <row r="25" spans="1:6">
      <c r="A25" s="4" t="s">
        <v>339</v>
      </c>
      <c r="B25" s="6" t="n">
        <v>26000</v>
      </c>
      <c r="D25" s="7" t="n">
        <v>26000</v>
      </c>
      <c r="F25" s="7" t="n">
        <v>33000</v>
      </c>
    </row>
    <row r="26" spans="1:6">
      <c r="A26" s="4" t="s">
        <v>340</v>
      </c>
      <c r="B26" s="6" t="n">
        <v>131830</v>
      </c>
      <c r="D26" s="6" t="n">
        <v>131830</v>
      </c>
      <c r="F26" s="6" t="n">
        <v>142660</v>
      </c>
    </row>
    <row r="27" spans="1:6">
      <c r="A27" s="4" t="s">
        <v>341</v>
      </c>
      <c r="B27" s="6" t="n">
        <v>0</v>
      </c>
      <c r="D27" s="6" t="n">
        <v>0</v>
      </c>
      <c r="F27" s="6" t="n">
        <v>0</v>
      </c>
    </row>
    <row r="28" spans="1:6">
      <c r="A28" s="4" t="s">
        <v>342</v>
      </c>
      <c r="B28" s="6" t="n">
        <v>0</v>
      </c>
      <c r="C28" s="7" t="n">
        <v>0</v>
      </c>
      <c r="D28" s="6" t="n">
        <v>0</v>
      </c>
      <c r="E28" s="7" t="n">
        <v>0</v>
      </c>
    </row>
    <row r="29" spans="1:6">
      <c r="A29" s="4" t="s">
        <v>343</v>
      </c>
      <c r="B29" s="6" t="n">
        <v>0</v>
      </c>
      <c r="C29" s="6" t="n">
        <v>0</v>
      </c>
      <c r="D29" s="7" t="n">
        <v>0</v>
      </c>
      <c r="E29" s="6" t="n">
        <v>0</v>
      </c>
    </row>
    <row r="30" spans="1:6">
      <c r="A30" s="4" t="s">
        <v>344</v>
      </c>
      <c r="D30" s="4" t="s">
        <v>345</v>
      </c>
    </row>
    <row r="31" spans="1:6">
      <c r="A31" s="4" t="s">
        <v>346</v>
      </c>
      <c r="B31" s="6" t="n">
        <v>7250</v>
      </c>
      <c r="D31" s="7" t="n">
        <v>7250</v>
      </c>
    </row>
    <row r="32" spans="1:6">
      <c r="A32" s="4" t="s">
        <v>347</v>
      </c>
      <c r="D32" s="4" t="s">
        <v>348</v>
      </c>
    </row>
    <row r="33" spans="1:6">
      <c r="A33" s="4" t="s">
        <v>349</v>
      </c>
      <c r="D33" s="4" t="s">
        <v>350</v>
      </c>
    </row>
    <row r="34" spans="1:6">
      <c r="A34" s="4" t="s">
        <v>351</v>
      </c>
      <c r="D34" s="4" t="s">
        <v>352</v>
      </c>
    </row>
    <row r="35" spans="1:6">
      <c r="A35" s="4" t="s">
        <v>353</v>
      </c>
      <c r="B35" s="6" t="n">
        <v>600804</v>
      </c>
      <c r="C35" s="7" t="n">
        <v>377122</v>
      </c>
      <c r="D35" s="7" t="n">
        <v>1770699</v>
      </c>
      <c r="E35" s="7" t="n">
        <v>853110</v>
      </c>
    </row>
    <row r="36" spans="1:6">
      <c r="A36" s="4" t="s">
        <v>354</v>
      </c>
      <c r="B36" s="7" t="n">
        <v>39500</v>
      </c>
      <c r="D36" s="7" t="n">
        <v>39500</v>
      </c>
      <c r="F36" s="7" t="n">
        <v>6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5</v>
      </c>
      <c r="B1" s="2" t="s">
        <v>83</v>
      </c>
      <c r="D1" s="2" t="s">
        <v>1</v>
      </c>
    </row>
    <row r="2" spans="1:7">
      <c r="B2" s="2" t="s">
        <v>2</v>
      </c>
      <c r="C2" s="2" t="s">
        <v>84</v>
      </c>
      <c r="D2" s="2" t="s">
        <v>2</v>
      </c>
      <c r="E2" s="2" t="s">
        <v>84</v>
      </c>
      <c r="F2" s="2" t="s">
        <v>2</v>
      </c>
      <c r="G2" s="2" t="s">
        <v>84</v>
      </c>
    </row>
    <row r="3" spans="1:7">
      <c r="A3" s="4" t="s">
        <v>356</v>
      </c>
    </row>
    <row r="4" spans="1:7">
      <c r="A4" s="4" t="s">
        <v>357</v>
      </c>
      <c r="B4" s="6" t="n">
        <v>280</v>
      </c>
      <c r="C4" s="6" t="n">
        <v>239</v>
      </c>
      <c r="D4" s="6" t="n">
        <v>265</v>
      </c>
      <c r="E4" s="6" t="n">
        <v>242</v>
      </c>
    </row>
    <row r="5" spans="1:7">
      <c r="A5" s="4" t="s">
        <v>358</v>
      </c>
      <c r="B5" s="6" t="n">
        <v>13</v>
      </c>
      <c r="C5" s="6" t="n">
        <v>13</v>
      </c>
      <c r="D5" s="6" t="n">
        <v>38</v>
      </c>
      <c r="E5" s="6" t="n">
        <v>36</v>
      </c>
    </row>
    <row r="6" spans="1:7">
      <c r="A6" s="4" t="s">
        <v>359</v>
      </c>
      <c r="B6" s="4" t="s">
        <v>58</v>
      </c>
      <c r="C6" s="6" t="n">
        <v>-2</v>
      </c>
      <c r="D6" s="6" t="n">
        <v>-6</v>
      </c>
      <c r="E6" s="6" t="n">
        <v>-23</v>
      </c>
    </row>
    <row r="7" spans="1:7">
      <c r="A7" s="4" t="s">
        <v>360</v>
      </c>
      <c r="B7" s="4" t="s">
        <v>58</v>
      </c>
      <c r="C7" s="6" t="n">
        <v>-2</v>
      </c>
      <c r="D7" s="6" t="n">
        <v>-4</v>
      </c>
      <c r="E7" s="6" t="n">
        <v>-7</v>
      </c>
    </row>
    <row r="8" spans="1:7">
      <c r="A8" s="4" t="s">
        <v>361</v>
      </c>
      <c r="B8" s="6" t="n">
        <v>293</v>
      </c>
      <c r="C8" s="6" t="n">
        <v>248</v>
      </c>
      <c r="D8" s="6" t="n">
        <v>293</v>
      </c>
      <c r="E8" s="6" t="n">
        <v>248</v>
      </c>
    </row>
    <row r="9" spans="1:7">
      <c r="A9" s="4" t="s">
        <v>359</v>
      </c>
      <c r="B9" s="4" t="s">
        <v>58</v>
      </c>
      <c r="C9" s="6" t="n">
        <v>2</v>
      </c>
      <c r="D9" s="6" t="n">
        <v>6</v>
      </c>
      <c r="E9" s="6" t="n">
        <v>23</v>
      </c>
    </row>
    <row r="10" spans="1:7">
      <c r="A10" s="4" t="s">
        <v>362</v>
      </c>
      <c r="B10" s="6" t="n">
        <v>280</v>
      </c>
      <c r="C10" s="6" t="n">
        <v>239</v>
      </c>
      <c r="D10" s="6" t="n">
        <v>265</v>
      </c>
      <c r="E10" s="6" t="n">
        <v>242</v>
      </c>
      <c r="F10" s="6" t="n">
        <v>293</v>
      </c>
      <c r="G10" s="6" t="n">
        <v>248</v>
      </c>
    </row>
    <row r="11" spans="1:7">
      <c r="A11" s="4" t="s">
        <v>363</v>
      </c>
    </row>
    <row r="12" spans="1:7">
      <c r="A12" s="4" t="s">
        <v>357</v>
      </c>
      <c r="B12" s="6" t="n">
        <v>61</v>
      </c>
      <c r="C12" s="6" t="n">
        <v>23</v>
      </c>
      <c r="D12" s="6" t="n">
        <v>47</v>
      </c>
      <c r="E12" s="6" t="n">
        <v>4</v>
      </c>
    </row>
    <row r="13" spans="1:7">
      <c r="A13" s="4" t="s">
        <v>358</v>
      </c>
      <c r="B13" s="4" t="s">
        <v>58</v>
      </c>
      <c r="C13" s="6" t="n">
        <v>4</v>
      </c>
      <c r="D13" s="6" t="n">
        <v>8</v>
      </c>
      <c r="E13" s="6" t="n">
        <v>4</v>
      </c>
    </row>
    <row r="14" spans="1:7">
      <c r="A14" s="4" t="s">
        <v>359</v>
      </c>
      <c r="B14" s="4" t="s">
        <v>58</v>
      </c>
      <c r="C14" s="6" t="n">
        <v>-2</v>
      </c>
      <c r="D14" s="6" t="n">
        <v>-6</v>
      </c>
      <c r="E14" s="6" t="n">
        <v>-23</v>
      </c>
    </row>
    <row r="15" spans="1:7">
      <c r="A15" s="4" t="s">
        <v>360</v>
      </c>
      <c r="E15" s="6" t="n">
        <v>-2</v>
      </c>
    </row>
    <row r="16" spans="1:7">
      <c r="A16" s="4" t="s">
        <v>361</v>
      </c>
      <c r="B16" s="6" t="n">
        <v>61</v>
      </c>
      <c r="C16" s="6" t="n">
        <v>29</v>
      </c>
      <c r="D16" s="6" t="n">
        <v>61</v>
      </c>
      <c r="E16" s="6" t="n">
        <v>29</v>
      </c>
    </row>
    <row r="17" spans="1:7">
      <c r="A17" s="4" t="s">
        <v>359</v>
      </c>
      <c r="B17" s="4" t="s">
        <v>58</v>
      </c>
      <c r="C17" s="6" t="n">
        <v>2</v>
      </c>
      <c r="D17" s="6" t="n">
        <v>6</v>
      </c>
      <c r="E17" s="6" t="n">
        <v>23</v>
      </c>
    </row>
    <row r="18" spans="1:7">
      <c r="A18" s="4" t="s">
        <v>362</v>
      </c>
      <c r="B18" s="6" t="n">
        <v>61</v>
      </c>
      <c r="C18" s="6" t="n">
        <v>23</v>
      </c>
      <c r="D18" s="6" t="n">
        <v>47</v>
      </c>
      <c r="E18" s="6" t="n">
        <v>4</v>
      </c>
      <c r="F18" s="6" t="n">
        <v>61</v>
      </c>
      <c r="G18" s="6" t="n">
        <v>29</v>
      </c>
    </row>
    <row r="19" spans="1:7">
      <c r="A19" s="4" t="s">
        <v>361</v>
      </c>
      <c r="B19" s="6" t="n">
        <v>354</v>
      </c>
      <c r="C19" s="6" t="n">
        <v>277</v>
      </c>
      <c r="D19" s="6" t="n">
        <v>354</v>
      </c>
      <c r="E19" s="6" t="n">
        <v>277</v>
      </c>
    </row>
    <row r="20" spans="1:7">
      <c r="A20" s="4" t="s">
        <v>362</v>
      </c>
      <c r="B20" s="6" t="n">
        <v>354</v>
      </c>
      <c r="C20" s="6" t="n">
        <v>277</v>
      </c>
      <c r="D20" s="6" t="n">
        <v>354</v>
      </c>
      <c r="E20" s="6" t="n">
        <v>277</v>
      </c>
      <c r="F20" s="6" t="n">
        <v>354</v>
      </c>
      <c r="G20" s="6" t="n">
        <v>277</v>
      </c>
    </row>
    <row r="21" spans="1:7">
      <c r="A21" s="4" t="s">
        <v>364</v>
      </c>
      <c r="F21" s="6" t="n">
        <v>134</v>
      </c>
      <c r="G21" s="6" t="n">
        <v>1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83</v>
      </c>
      <c r="D1" s="2" t="s">
        <v>1</v>
      </c>
    </row>
    <row r="2" spans="1:5">
      <c r="B2" s="2" t="s">
        <v>2</v>
      </c>
      <c r="C2" s="2" t="s">
        <v>84</v>
      </c>
      <c r="D2" s="2" t="s">
        <v>2</v>
      </c>
      <c r="E2" s="2" t="s">
        <v>84</v>
      </c>
    </row>
    <row r="3" spans="1:5">
      <c r="A3" s="4" t="s">
        <v>115</v>
      </c>
      <c r="B3" s="7" t="n">
        <v>-2626894</v>
      </c>
      <c r="C3" s="7" t="n">
        <v>-1656722</v>
      </c>
      <c r="D3" s="7" t="n">
        <v>-9413407</v>
      </c>
      <c r="E3" s="7" t="n">
        <v>-5416317</v>
      </c>
    </row>
    <row r="4" spans="1:5">
      <c r="A4" s="4" t="s">
        <v>366</v>
      </c>
      <c r="B4" s="6" t="n">
        <v>12730624</v>
      </c>
      <c r="C4" s="6" t="n">
        <v>9844964</v>
      </c>
      <c r="D4" s="6" t="n">
        <v>12657435</v>
      </c>
      <c r="E4" s="6" t="n">
        <v>9777119</v>
      </c>
    </row>
    <row r="5" spans="1:5">
      <c r="A5" s="4" t="s">
        <v>367</v>
      </c>
      <c r="B5" s="4" t="s">
        <v>58</v>
      </c>
      <c r="C5" s="4" t="s">
        <v>58</v>
      </c>
      <c r="D5" s="4" t="s">
        <v>58</v>
      </c>
      <c r="E5" s="4" t="s">
        <v>58</v>
      </c>
    </row>
    <row r="6" spans="1:5">
      <c r="A6" s="4" t="s">
        <v>368</v>
      </c>
      <c r="B6" s="6" t="n">
        <v>12730624</v>
      </c>
      <c r="C6" s="6" t="n">
        <v>9844964</v>
      </c>
      <c r="D6" s="6" t="n">
        <v>12657435</v>
      </c>
      <c r="E6" s="6" t="n">
        <v>9777119</v>
      </c>
    </row>
    <row r="7" spans="1:5">
      <c r="A7" s="4" t="s">
        <v>111</v>
      </c>
      <c r="B7" s="9" t="n">
        <v>-0.21</v>
      </c>
      <c r="C7" s="9" t="n">
        <v>-0.17</v>
      </c>
      <c r="D7" s="9" t="n">
        <v>-0.74</v>
      </c>
      <c r="E7" s="9" t="n">
        <v>-0.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83</v>
      </c>
      <c r="D1" s="2" t="s">
        <v>1</v>
      </c>
    </row>
    <row r="2" spans="1:5">
      <c r="B2" s="2" t="s">
        <v>2</v>
      </c>
      <c r="C2" s="2" t="s">
        <v>84</v>
      </c>
      <c r="D2" s="2" t="s">
        <v>2</v>
      </c>
      <c r="E2" s="2" t="s">
        <v>84</v>
      </c>
    </row>
    <row r="3" spans="1:5">
      <c r="A3" s="4" t="s">
        <v>370</v>
      </c>
    </row>
    <row r="4" spans="1:5">
      <c r="A4" s="4" t="s">
        <v>371</v>
      </c>
      <c r="B4" s="6" t="n">
        <v>92415</v>
      </c>
      <c r="C4" s="6" t="n">
        <v>116818</v>
      </c>
      <c r="D4" s="6" t="n">
        <v>92415</v>
      </c>
      <c r="E4" s="6" t="n">
        <v>453846</v>
      </c>
    </row>
    <row r="5" spans="1:5">
      <c r="A5" s="4" t="s">
        <v>372</v>
      </c>
    </row>
    <row r="6" spans="1:5">
      <c r="A6" s="4" t="s">
        <v>371</v>
      </c>
      <c r="B6" s="6" t="n">
        <v>899370</v>
      </c>
      <c r="C6" s="6" t="n">
        <v>271895</v>
      </c>
      <c r="D6" s="6" t="n">
        <v>899370</v>
      </c>
      <c r="E6" s="6" t="n">
        <v>376275</v>
      </c>
    </row>
    <row r="7" spans="1:5">
      <c r="A7" s="4" t="s">
        <v>373</v>
      </c>
    </row>
    <row r="8" spans="1:5">
      <c r="A8" s="4" t="s">
        <v>371</v>
      </c>
      <c r="B8" s="6" t="n">
        <v>90000</v>
      </c>
      <c r="C8" s="6" t="n">
        <v>90000</v>
      </c>
      <c r="D8" s="6" t="n">
        <v>90000</v>
      </c>
      <c r="E8" s="6" t="n">
        <v>9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4</v>
      </c>
      <c r="B1" s="2" t="s">
        <v>375</v>
      </c>
      <c r="C1" s="2" t="s">
        <v>83</v>
      </c>
      <c r="E1" s="2" t="s">
        <v>1</v>
      </c>
      <c r="G1" s="2" t="s">
        <v>312</v>
      </c>
    </row>
    <row r="2" spans="1:7">
      <c r="B2" s="2" t="s">
        <v>376</v>
      </c>
      <c r="C2" s="2" t="s">
        <v>306</v>
      </c>
      <c r="D2" s="2" t="s">
        <v>313</v>
      </c>
      <c r="E2" s="2" t="s">
        <v>306</v>
      </c>
      <c r="F2" s="2" t="s">
        <v>313</v>
      </c>
      <c r="G2" s="2" t="s">
        <v>314</v>
      </c>
    </row>
    <row r="3" spans="1:7">
      <c r="A3" s="4" t="s">
        <v>377</v>
      </c>
    </row>
    <row r="4" spans="1:7">
      <c r="A4" s="4" t="s">
        <v>378</v>
      </c>
      <c r="E4" s="7" t="n">
        <v>64000</v>
      </c>
    </row>
    <row r="5" spans="1:7">
      <c r="A5" s="4" t="s">
        <v>379</v>
      </c>
    </row>
    <row r="6" spans="1:7">
      <c r="A6" s="4" t="s">
        <v>323</v>
      </c>
      <c r="E6" s="4" t="s">
        <v>324</v>
      </c>
    </row>
    <row r="7" spans="1:7">
      <c r="A7" s="4" t="s">
        <v>380</v>
      </c>
    </row>
    <row r="8" spans="1:7">
      <c r="A8" s="4" t="s">
        <v>323</v>
      </c>
      <c r="E8" s="4" t="s">
        <v>330</v>
      </c>
    </row>
    <row r="9" spans="1:7">
      <c r="A9" s="4" t="s">
        <v>381</v>
      </c>
    </row>
    <row r="10" spans="1:7">
      <c r="A10" s="4" t="s">
        <v>382</v>
      </c>
      <c r="E10" s="7" t="n">
        <v>181000</v>
      </c>
    </row>
    <row r="11" spans="1:7">
      <c r="A11" s="4" t="s">
        <v>383</v>
      </c>
    </row>
    <row r="12" spans="1:7">
      <c r="A12" s="4" t="s">
        <v>382</v>
      </c>
      <c r="E12" s="7" t="n">
        <v>158000</v>
      </c>
    </row>
    <row r="13" spans="1:7">
      <c r="A13" s="4" t="s">
        <v>323</v>
      </c>
      <c r="E13" s="4" t="s">
        <v>337</v>
      </c>
    </row>
    <row r="14" spans="1:7">
      <c r="A14" s="4" t="s">
        <v>384</v>
      </c>
    </row>
    <row r="15" spans="1:7">
      <c r="A15" s="4" t="s">
        <v>385</v>
      </c>
      <c r="E15" s="6" t="n">
        <v>6</v>
      </c>
    </row>
    <row r="16" spans="1:7">
      <c r="A16" s="4" t="s">
        <v>386</v>
      </c>
      <c r="E16" s="6" t="n">
        <v>1</v>
      </c>
    </row>
    <row r="17" spans="1:7">
      <c r="A17" s="4" t="s">
        <v>387</v>
      </c>
      <c r="E17" s="7" t="n">
        <v>1025000</v>
      </c>
    </row>
    <row r="18" spans="1:7">
      <c r="A18" s="4" t="s">
        <v>388</v>
      </c>
      <c r="E18" s="6" t="n">
        <v>839000</v>
      </c>
    </row>
    <row r="19" spans="1:7">
      <c r="A19" s="4" t="s">
        <v>298</v>
      </c>
      <c r="E19" s="7" t="n">
        <v>186000</v>
      </c>
    </row>
    <row r="20" spans="1:7">
      <c r="A20" s="4" t="s">
        <v>389</v>
      </c>
      <c r="C20" s="6" t="n">
        <v>6</v>
      </c>
      <c r="E20" s="6" t="n">
        <v>6</v>
      </c>
    </row>
    <row r="21" spans="1:7">
      <c r="A21" s="4" t="s">
        <v>292</v>
      </c>
      <c r="C21" s="7" t="n">
        <v>29000</v>
      </c>
      <c r="E21" s="7" t="n">
        <v>29000</v>
      </c>
    </row>
    <row r="22" spans="1:7">
      <c r="A22" s="4" t="s">
        <v>390</v>
      </c>
      <c r="C22" s="6" t="n">
        <v>1450</v>
      </c>
      <c r="E22" s="6" t="n">
        <v>1450</v>
      </c>
    </row>
    <row r="23" spans="1:7">
      <c r="A23" s="4" t="s">
        <v>391</v>
      </c>
      <c r="E23" s="6" t="n">
        <v>997450</v>
      </c>
    </row>
    <row r="24" spans="1:7">
      <c r="A24" s="4" t="s">
        <v>392</v>
      </c>
    </row>
    <row r="25" spans="1:7">
      <c r="A25" s="4" t="s">
        <v>378</v>
      </c>
      <c r="G25" s="7" t="n">
        <v>393069</v>
      </c>
    </row>
    <row r="26" spans="1:7">
      <c r="A26" s="4" t="s">
        <v>393</v>
      </c>
    </row>
    <row r="27" spans="1:7">
      <c r="A27" s="4" t="s">
        <v>323</v>
      </c>
      <c r="G27" s="4" t="s">
        <v>324</v>
      </c>
    </row>
    <row r="28" spans="1:7">
      <c r="A28" s="4" t="s">
        <v>394</v>
      </c>
    </row>
    <row r="29" spans="1:7">
      <c r="A29" s="4" t="s">
        <v>323</v>
      </c>
      <c r="G29" s="4" t="s">
        <v>330</v>
      </c>
    </row>
    <row r="30" spans="1:7">
      <c r="A30" s="4" t="s">
        <v>395</v>
      </c>
    </row>
    <row r="31" spans="1:7">
      <c r="A31" s="4" t="s">
        <v>382</v>
      </c>
      <c r="G31" s="7" t="n">
        <v>1449000</v>
      </c>
    </row>
    <row r="32" spans="1:7">
      <c r="A32" s="4" t="s">
        <v>396</v>
      </c>
    </row>
    <row r="33" spans="1:7">
      <c r="A33" s="4" t="s">
        <v>382</v>
      </c>
      <c r="G33" s="7" t="n">
        <v>498000</v>
      </c>
    </row>
    <row r="34" spans="1:7">
      <c r="A34" s="4" t="s">
        <v>323</v>
      </c>
      <c r="G34" s="4" t="s">
        <v>337</v>
      </c>
    </row>
    <row r="35" spans="1:7">
      <c r="A35" s="4" t="s">
        <v>397</v>
      </c>
    </row>
    <row r="36" spans="1:7">
      <c r="A36" s="4" t="s">
        <v>387</v>
      </c>
      <c r="B36" s="7" t="n">
        <v>25000</v>
      </c>
    </row>
    <row r="37" spans="1:7">
      <c r="A37" s="4" t="s">
        <v>398</v>
      </c>
      <c r="G37" s="7" t="n">
        <v>233804</v>
      </c>
    </row>
    <row r="38" spans="1:7">
      <c r="A38" s="4" t="s">
        <v>399</v>
      </c>
    </row>
    <row r="39" spans="1:7">
      <c r="A39" s="4" t="s">
        <v>385</v>
      </c>
      <c r="G39" s="6" t="n">
        <v>2</v>
      </c>
    </row>
    <row r="40" spans="1:7">
      <c r="A40" s="4" t="s">
        <v>386</v>
      </c>
      <c r="G40" s="6" t="n">
        <v>7</v>
      </c>
    </row>
    <row r="41" spans="1:7">
      <c r="A41" s="4" t="s">
        <v>398</v>
      </c>
      <c r="B41" s="7" t="n">
        <v>27343</v>
      </c>
    </row>
    <row r="42" spans="1:7">
      <c r="A42" s="4" t="s">
        <v>246</v>
      </c>
    </row>
    <row r="43" spans="1:7">
      <c r="A43" s="4" t="s">
        <v>385</v>
      </c>
      <c r="G43" s="6" t="n">
        <v>24</v>
      </c>
    </row>
    <row r="44" spans="1:7">
      <c r="A44" s="4" t="s">
        <v>386</v>
      </c>
      <c r="G44" s="6" t="n">
        <v>35</v>
      </c>
    </row>
    <row r="45" spans="1:7">
      <c r="A45" s="4" t="s">
        <v>387</v>
      </c>
      <c r="G45" s="7" t="n">
        <v>5725875</v>
      </c>
    </row>
    <row r="46" spans="1:7">
      <c r="A46" s="4" t="s">
        <v>388</v>
      </c>
      <c r="G46" s="6" t="n">
        <v>4925525</v>
      </c>
    </row>
    <row r="47" spans="1:7">
      <c r="A47" s="4" t="s">
        <v>298</v>
      </c>
      <c r="G47" s="7" t="n">
        <v>800350</v>
      </c>
    </row>
    <row r="48" spans="1:7">
      <c r="A48" s="4" t="s">
        <v>389</v>
      </c>
      <c r="G48" s="6" t="n">
        <v>22</v>
      </c>
    </row>
    <row r="49" spans="1:7">
      <c r="A49" s="4" t="s">
        <v>292</v>
      </c>
      <c r="G49" s="7" t="n">
        <v>1005500</v>
      </c>
    </row>
    <row r="50" spans="1:7">
      <c r="A50" s="4" t="s">
        <v>390</v>
      </c>
      <c r="G50" s="6" t="n">
        <v>493500</v>
      </c>
    </row>
    <row r="51" spans="1:7">
      <c r="A51" s="4" t="s">
        <v>391</v>
      </c>
      <c r="G51" s="7" t="n">
        <v>5213875</v>
      </c>
    </row>
    <row r="52" spans="1:7">
      <c r="A52" s="4" t="s">
        <v>400</v>
      </c>
      <c r="G52" s="6" t="n">
        <v>2</v>
      </c>
    </row>
    <row r="53" spans="1:7">
      <c r="A53" s="4" t="s">
        <v>401</v>
      </c>
      <c r="G53" s="6" t="n">
        <v>35</v>
      </c>
    </row>
    <row r="54" spans="1:7">
      <c r="A54" s="4" t="s">
        <v>398</v>
      </c>
      <c r="G54" s="7" t="n">
        <v>261147</v>
      </c>
    </row>
    <row r="55" spans="1:7">
      <c r="A55" s="4" t="s">
        <v>402</v>
      </c>
      <c r="C55" s="6" t="n">
        <v>2100000</v>
      </c>
      <c r="E55" s="6" t="n">
        <v>5600000</v>
      </c>
    </row>
    <row r="56" spans="1:7">
      <c r="A56" s="4" t="s">
        <v>403</v>
      </c>
      <c r="C56" s="6" t="n">
        <v>100000</v>
      </c>
      <c r="E56" s="7" t="n">
        <v>500000</v>
      </c>
    </row>
    <row r="57" spans="1:7">
      <c r="A57" s="4" t="s">
        <v>404</v>
      </c>
    </row>
    <row r="58" spans="1:7">
      <c r="A58" s="4" t="s">
        <v>323</v>
      </c>
      <c r="E58" s="4" t="s">
        <v>324</v>
      </c>
    </row>
    <row r="59" spans="1:7">
      <c r="A59" s="4" t="s">
        <v>405</v>
      </c>
    </row>
    <row r="60" spans="1:7">
      <c r="A60" s="4" t="s">
        <v>323</v>
      </c>
      <c r="E60" s="4" t="s">
        <v>330</v>
      </c>
    </row>
    <row r="61" spans="1:7">
      <c r="A61" s="4" t="s">
        <v>336</v>
      </c>
    </row>
    <row r="62" spans="1:7">
      <c r="A62" s="4" t="s">
        <v>323</v>
      </c>
      <c r="E62" s="4" t="s">
        <v>337</v>
      </c>
    </row>
    <row r="63" spans="1:7">
      <c r="A63" s="4" t="s">
        <v>292</v>
      </c>
      <c r="C63" s="6" t="n">
        <v>224750</v>
      </c>
      <c r="D63" s="7" t="n">
        <v>914000</v>
      </c>
      <c r="E63" s="7" t="n">
        <v>224750</v>
      </c>
      <c r="F63" s="7" t="n">
        <v>914000</v>
      </c>
    </row>
    <row r="64" spans="1:7">
      <c r="A64" s="4" t="s">
        <v>398</v>
      </c>
      <c r="C64" s="4" t="s">
        <v>58</v>
      </c>
      <c r="D64" s="7" t="n">
        <v>384214</v>
      </c>
      <c r="E64" s="4" t="s">
        <v>58</v>
      </c>
      <c r="F64" s="7" t="n">
        <v>38421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6</v>
      </c>
      <c r="B1" s="2" t="s">
        <v>83</v>
      </c>
      <c r="D1" s="2" t="s">
        <v>1</v>
      </c>
      <c r="F1" s="2" t="s">
        <v>312</v>
      </c>
    </row>
    <row r="2" spans="1:6">
      <c r="B2" s="2" t="s">
        <v>2</v>
      </c>
      <c r="C2" s="2" t="s">
        <v>84</v>
      </c>
      <c r="D2" s="2" t="s">
        <v>2</v>
      </c>
      <c r="E2" s="2" t="s">
        <v>84</v>
      </c>
      <c r="F2" s="2" t="s">
        <v>30</v>
      </c>
    </row>
    <row r="3" spans="1:6">
      <c r="A3" s="4" t="s">
        <v>384</v>
      </c>
    </row>
    <row r="4" spans="1:6">
      <c r="A4" s="4" t="s">
        <v>293</v>
      </c>
      <c r="B4" s="7" t="n">
        <v>293014</v>
      </c>
      <c r="D4" s="7" t="n">
        <v>293014</v>
      </c>
    </row>
    <row r="5" spans="1:6">
      <c r="A5" s="4" t="s">
        <v>294</v>
      </c>
      <c r="B5" s="6" t="n">
        <v>339000</v>
      </c>
      <c r="D5" s="6" t="n">
        <v>339000</v>
      </c>
    </row>
    <row r="6" spans="1:6">
      <c r="A6" s="4" t="s">
        <v>309</v>
      </c>
      <c r="B6" s="6" t="n">
        <v>140728</v>
      </c>
      <c r="D6" s="6" t="n">
        <v>140728</v>
      </c>
    </row>
    <row r="7" spans="1:6">
      <c r="A7" s="4" t="s">
        <v>44</v>
      </c>
      <c r="B7" s="6" t="n">
        <v>269780</v>
      </c>
      <c r="D7" s="6" t="n">
        <v>269780</v>
      </c>
    </row>
    <row r="8" spans="1:6">
      <c r="A8" s="4" t="s">
        <v>407</v>
      </c>
      <c r="B8" s="6" t="n">
        <v>1042522</v>
      </c>
      <c r="D8" s="6" t="n">
        <v>1042522</v>
      </c>
    </row>
    <row r="9" spans="1:6">
      <c r="A9" s="4" t="s">
        <v>408</v>
      </c>
      <c r="B9" s="6" t="n">
        <v>-45072</v>
      </c>
      <c r="D9" s="6" t="n">
        <v>-45072</v>
      </c>
    </row>
    <row r="10" spans="1:6">
      <c r="A10" s="4" t="s">
        <v>409</v>
      </c>
      <c r="D10" s="6" t="n">
        <v>997450</v>
      </c>
    </row>
    <row r="11" spans="1:6">
      <c r="A11" s="4" t="s">
        <v>300</v>
      </c>
      <c r="B11" s="6" t="n">
        <v>140728</v>
      </c>
      <c r="D11" s="6" t="n">
        <v>140728</v>
      </c>
    </row>
    <row r="12" spans="1:6">
      <c r="A12" s="4" t="s">
        <v>246</v>
      </c>
    </row>
    <row r="13" spans="1:6">
      <c r="A13" s="4" t="s">
        <v>293</v>
      </c>
      <c r="F13" s="7" t="n">
        <v>1450333</v>
      </c>
    </row>
    <row r="14" spans="1:6">
      <c r="A14" s="4" t="s">
        <v>294</v>
      </c>
      <c r="F14" s="6" t="n">
        <v>1947000</v>
      </c>
    </row>
    <row r="15" spans="1:6">
      <c r="A15" s="4" t="s">
        <v>309</v>
      </c>
      <c r="F15" s="6" t="n">
        <v>528075</v>
      </c>
    </row>
    <row r="16" spans="1:6">
      <c r="A16" s="4" t="s">
        <v>44</v>
      </c>
      <c r="F16" s="6" t="n">
        <v>1899449</v>
      </c>
    </row>
    <row r="17" spans="1:6">
      <c r="A17" s="4" t="s">
        <v>407</v>
      </c>
      <c r="F17" s="6" t="n">
        <v>5824857</v>
      </c>
    </row>
    <row r="18" spans="1:6">
      <c r="A18" s="4" t="s">
        <v>408</v>
      </c>
      <c r="F18" s="6" t="n">
        <v>-106908</v>
      </c>
    </row>
    <row r="19" spans="1:6">
      <c r="A19" s="4" t="s">
        <v>409</v>
      </c>
      <c r="F19" s="6" t="n">
        <v>5213875</v>
      </c>
    </row>
    <row r="20" spans="1:6">
      <c r="A20" s="4" t="s">
        <v>300</v>
      </c>
      <c r="F20" s="6" t="n">
        <v>528075</v>
      </c>
    </row>
    <row r="21" spans="1:6">
      <c r="A21" s="4" t="s">
        <v>310</v>
      </c>
      <c r="F21" s="6" t="n">
        <v>-74927</v>
      </c>
    </row>
    <row r="22" spans="1:6">
      <c r="A22" s="4" t="s">
        <v>410</v>
      </c>
      <c r="F22" s="6" t="n">
        <v>5643022</v>
      </c>
    </row>
    <row r="23" spans="1:6">
      <c r="A23" s="4" t="s">
        <v>411</v>
      </c>
      <c r="F23" s="6" t="n">
        <v>-168000</v>
      </c>
    </row>
    <row r="24" spans="1:6">
      <c r="A24" s="4" t="s">
        <v>104</v>
      </c>
      <c r="F24" s="6" t="n">
        <v>-261147</v>
      </c>
    </row>
    <row r="25" spans="1:6">
      <c r="A25" s="4" t="s">
        <v>44</v>
      </c>
      <c r="B25" s="6" t="n">
        <v>2805331</v>
      </c>
      <c r="D25" s="6" t="n">
        <v>2805331</v>
      </c>
      <c r="F25" s="7" t="n">
        <v>2466937</v>
      </c>
    </row>
    <row r="26" spans="1:6">
      <c r="A26" s="4" t="s">
        <v>104</v>
      </c>
      <c r="B26" s="4" t="s">
        <v>58</v>
      </c>
      <c r="C26" s="7" t="n">
        <v>-384214</v>
      </c>
      <c r="D26" s="4" t="s">
        <v>58</v>
      </c>
      <c r="E26" s="7" t="n">
        <v>-3842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83</v>
      </c>
      <c r="D1" s="2" t="s">
        <v>1</v>
      </c>
    </row>
    <row r="2" spans="1:5">
      <c r="B2" s="2" t="s">
        <v>2</v>
      </c>
      <c r="C2" s="2" t="s">
        <v>84</v>
      </c>
      <c r="D2" s="2" t="s">
        <v>2</v>
      </c>
      <c r="E2" s="2" t="s">
        <v>84</v>
      </c>
    </row>
    <row r="3" spans="1:5">
      <c r="A3" s="4" t="s">
        <v>413</v>
      </c>
      <c r="B3" s="7" t="n">
        <v>5503590</v>
      </c>
      <c r="C3" s="7" t="n">
        <v>4609455</v>
      </c>
      <c r="D3" s="7" t="n">
        <v>14723514</v>
      </c>
      <c r="E3" s="7" t="n">
        <v>12276203</v>
      </c>
    </row>
    <row r="4" spans="1:5">
      <c r="A4" s="4" t="s">
        <v>115</v>
      </c>
      <c r="B4" s="7" t="n">
        <v>-2614518</v>
      </c>
      <c r="C4" s="7" t="n">
        <v>-2172039</v>
      </c>
      <c r="D4" s="7" t="n">
        <v>-9475157</v>
      </c>
      <c r="E4" s="7" t="n">
        <v>-64317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r="A1" s="1" t="s">
        <v>414</v>
      </c>
      <c r="B1" s="2" t="s">
        <v>375</v>
      </c>
    </row>
    <row r="2" spans="1:6">
      <c r="B2" s="2" t="s">
        <v>415</v>
      </c>
      <c r="C2" s="2" t="s">
        <v>416</v>
      </c>
      <c r="D2" s="2" t="s">
        <v>417</v>
      </c>
      <c r="E2" s="2" t="s">
        <v>306</v>
      </c>
      <c r="F2" s="2" t="s">
        <v>314</v>
      </c>
    </row>
    <row r="3" spans="1:6">
      <c r="A3" s="4" t="s">
        <v>418</v>
      </c>
    </row>
    <row r="4" spans="1:6">
      <c r="A4" s="4" t="s">
        <v>419</v>
      </c>
      <c r="D4" s="7" t="n">
        <v>90000</v>
      </c>
      <c r="E4" s="7" t="n">
        <v>50785</v>
      </c>
      <c r="F4" s="7" t="n">
        <v>76731</v>
      </c>
    </row>
    <row r="5" spans="1:6">
      <c r="A5" s="4" t="s">
        <v>420</v>
      </c>
      <c r="D5" s="4" t="s">
        <v>421</v>
      </c>
    </row>
    <row r="6" spans="1:6">
      <c r="A6" s="4" t="s">
        <v>422</v>
      </c>
      <c r="D6" s="4" t="s">
        <v>423</v>
      </c>
    </row>
    <row r="7" spans="1:6">
      <c r="A7" s="4" t="s">
        <v>424</v>
      </c>
      <c r="D7" s="4" t="s">
        <v>425</v>
      </c>
    </row>
    <row r="8" spans="1:6">
      <c r="A8" s="4" t="s">
        <v>426</v>
      </c>
      <c r="C8" s="6" t="n">
        <v>2</v>
      </c>
    </row>
    <row r="9" spans="1:6">
      <c r="A9" s="4" t="s">
        <v>427</v>
      </c>
    </row>
    <row r="10" spans="1:6">
      <c r="A10" s="4" t="s">
        <v>419</v>
      </c>
      <c r="C10" s="7" t="n">
        <v>10000</v>
      </c>
    </row>
    <row r="11" spans="1:6">
      <c r="A11" s="4" t="s">
        <v>428</v>
      </c>
    </row>
    <row r="12" spans="1:6">
      <c r="A12" s="4" t="s">
        <v>419</v>
      </c>
      <c r="C12" s="7" t="n">
        <v>29925</v>
      </c>
    </row>
    <row r="13" spans="1:6">
      <c r="A13" s="4" t="s">
        <v>422</v>
      </c>
      <c r="C13" s="4" t="s">
        <v>337</v>
      </c>
    </row>
    <row r="14" spans="1:6">
      <c r="A14" s="4" t="s">
        <v>429</v>
      </c>
    </row>
    <row r="15" spans="1:6">
      <c r="A15" s="4" t="s">
        <v>419</v>
      </c>
      <c r="C15" s="7" t="n">
        <v>29925</v>
      </c>
    </row>
    <row r="16" spans="1:6">
      <c r="A16" s="4" t="s">
        <v>420</v>
      </c>
      <c r="C16" s="4" t="s">
        <v>430</v>
      </c>
    </row>
    <row r="17" spans="1:6">
      <c r="A17" s="4" t="s">
        <v>422</v>
      </c>
      <c r="C17" s="4" t="s">
        <v>431</v>
      </c>
    </row>
    <row r="18" spans="1:6">
      <c r="A18" s="4" t="s">
        <v>432</v>
      </c>
    </row>
    <row r="19" spans="1:6">
      <c r="A19" s="4" t="s">
        <v>419</v>
      </c>
      <c r="B19" s="7" t="n">
        <v>7500</v>
      </c>
    </row>
    <row r="20" spans="1:6">
      <c r="A20" s="4" t="s">
        <v>422</v>
      </c>
      <c r="B20" s="4" t="s">
        <v>433</v>
      </c>
    </row>
    <row r="21" spans="1:6">
      <c r="A21" s="4" t="s">
        <v>426</v>
      </c>
      <c r="B21" s="6" t="n">
        <v>3</v>
      </c>
    </row>
    <row r="22" spans="1:6">
      <c r="A22" s="4" t="s">
        <v>434</v>
      </c>
      <c r="B22" s="6" t="n">
        <v>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35</v>
      </c>
      <c r="B1" s="2" t="s">
        <v>83</v>
      </c>
      <c r="D1" s="2" t="s">
        <v>1</v>
      </c>
    </row>
    <row r="2" spans="1:5">
      <c r="B2" s="2" t="s">
        <v>2</v>
      </c>
      <c r="C2" s="2" t="s">
        <v>84</v>
      </c>
      <c r="D2" s="2" t="s">
        <v>2</v>
      </c>
      <c r="E2" s="2" t="s">
        <v>84</v>
      </c>
    </row>
    <row r="3" spans="1:5">
      <c r="A3" s="4" t="s">
        <v>436</v>
      </c>
      <c r="B3" s="7" t="n">
        <v>492076</v>
      </c>
      <c r="C3" s="7" t="n">
        <v>257197</v>
      </c>
      <c r="D3" s="7" t="n">
        <v>1356176</v>
      </c>
      <c r="E3" s="7" t="n">
        <v>5326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0</v>
      </c>
    </row>
    <row r="2" spans="1:3">
      <c r="A2" s="4" t="s">
        <v>438</v>
      </c>
    </row>
    <row r="3" spans="1:3">
      <c r="A3" s="4" t="s">
        <v>439</v>
      </c>
      <c r="B3" s="7" t="n">
        <v>1308655</v>
      </c>
      <c r="C3" s="7" t="n">
        <v>963299</v>
      </c>
    </row>
    <row r="4" spans="1:3">
      <c r="A4" s="4" t="s">
        <v>440</v>
      </c>
    </row>
    <row r="5" spans="1:3">
      <c r="A5" s="4" t="s">
        <v>439</v>
      </c>
      <c r="B5" s="6" t="n">
        <v>7608510</v>
      </c>
      <c r="C5" s="6" t="n">
        <v>4672582</v>
      </c>
    </row>
    <row r="6" spans="1:3">
      <c r="A6" s="4" t="s">
        <v>441</v>
      </c>
    </row>
    <row r="7" spans="1:3">
      <c r="A7" s="4" t="s">
        <v>439</v>
      </c>
      <c r="B7" s="6" t="n">
        <v>860646</v>
      </c>
      <c r="C7" s="6" t="n">
        <v>691827</v>
      </c>
    </row>
    <row r="8" spans="1:3">
      <c r="A8" s="4" t="s">
        <v>442</v>
      </c>
    </row>
    <row r="9" spans="1:3">
      <c r="A9" s="4" t="s">
        <v>443</v>
      </c>
      <c r="B9" s="6" t="n">
        <v>7323197</v>
      </c>
      <c r="C9" s="6" t="n">
        <v>5229270</v>
      </c>
    </row>
    <row r="10" spans="1:3">
      <c r="A10" s="4" t="s">
        <v>439</v>
      </c>
      <c r="B10" s="6" t="n">
        <v>9777811</v>
      </c>
      <c r="C10" s="6" t="n">
        <v>6327708</v>
      </c>
    </row>
    <row r="11" spans="1:3">
      <c r="A11" s="4" t="s">
        <v>444</v>
      </c>
      <c r="B11" s="6" t="n">
        <v>-2454614</v>
      </c>
      <c r="C11" s="6" t="n">
        <v>-1098438</v>
      </c>
    </row>
    <row r="12" spans="1:3">
      <c r="A12" s="4" t="s">
        <v>443</v>
      </c>
      <c r="B12" s="6" t="n">
        <v>7526728</v>
      </c>
      <c r="C12" s="6" t="n">
        <v>7138746</v>
      </c>
    </row>
    <row r="13" spans="1:3">
      <c r="A13" s="4" t="s">
        <v>445</v>
      </c>
      <c r="B13" s="7" t="n">
        <v>203531</v>
      </c>
      <c r="C13" s="7" t="n">
        <v>19094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341471</v>
      </c>
      <c r="C4" s="7" t="n">
        <v>1198397</v>
      </c>
      <c r="D4" s="7" t="n">
        <v>6137277</v>
      </c>
      <c r="E4" s="7" t="n">
        <v>2368866</v>
      </c>
    </row>
    <row r="5" spans="1:5">
      <c r="A5" s="4" t="s">
        <v>87</v>
      </c>
      <c r="B5" s="6" t="n">
        <v>1540264</v>
      </c>
      <c r="C5" s="6" t="n">
        <v>1150574</v>
      </c>
      <c r="D5" s="6" t="n">
        <v>4337643</v>
      </c>
      <c r="E5" s="6" t="n">
        <v>3264278</v>
      </c>
    </row>
    <row r="6" spans="1:5">
      <c r="A6" s="4" t="s">
        <v>88</v>
      </c>
      <c r="B6" s="6" t="n">
        <v>602400</v>
      </c>
      <c r="C6" s="6" t="n">
        <v>638000</v>
      </c>
      <c r="D6" s="6" t="n">
        <v>1641409</v>
      </c>
      <c r="E6" s="6" t="n">
        <v>1862259</v>
      </c>
    </row>
    <row r="7" spans="1:5">
      <c r="A7" s="4" t="s">
        <v>89</v>
      </c>
      <c r="B7" s="6" t="n">
        <v>595955</v>
      </c>
      <c r="C7" s="6" t="n">
        <v>330502</v>
      </c>
      <c r="D7" s="6" t="n">
        <v>1218256</v>
      </c>
      <c r="E7" s="6" t="n">
        <v>955480</v>
      </c>
    </row>
    <row r="8" spans="1:5">
      <c r="A8" s="4" t="s">
        <v>90</v>
      </c>
      <c r="B8" s="6" t="n">
        <v>235925</v>
      </c>
      <c r="C8" s="6" t="n">
        <v>197569</v>
      </c>
      <c r="D8" s="6" t="n">
        <v>686459</v>
      </c>
      <c r="E8" s="6" t="n">
        <v>598758</v>
      </c>
    </row>
    <row r="9" spans="1:5">
      <c r="A9" s="4" t="s">
        <v>91</v>
      </c>
      <c r="B9" s="6" t="n">
        <v>123921</v>
      </c>
      <c r="C9" s="6" t="n">
        <v>531350</v>
      </c>
      <c r="D9" s="6" t="n">
        <v>496538</v>
      </c>
      <c r="E9" s="6" t="n">
        <v>799600</v>
      </c>
    </row>
    <row r="10" spans="1:5">
      <c r="A10" s="4" t="s">
        <v>92</v>
      </c>
      <c r="B10" s="6" t="n">
        <v>63654</v>
      </c>
      <c r="C10" s="6" t="n">
        <v>91623</v>
      </c>
      <c r="D10" s="6" t="n">
        <v>225086</v>
      </c>
      <c r="E10" s="6" t="n">
        <v>223419</v>
      </c>
    </row>
    <row r="11" spans="1:5">
      <c r="A11" s="4" t="s">
        <v>93</v>
      </c>
      <c r="B11" s="6" t="n">
        <v>5503590</v>
      </c>
      <c r="C11" s="6" t="n">
        <v>4138015</v>
      </c>
      <c r="D11" s="6" t="n">
        <v>14742668</v>
      </c>
      <c r="E11" s="6" t="n">
        <v>10072660</v>
      </c>
    </row>
    <row r="12" spans="1:5">
      <c r="A12" s="3" t="s">
        <v>94</v>
      </c>
    </row>
    <row r="13" spans="1:5">
      <c r="A13" s="4" t="s">
        <v>95</v>
      </c>
      <c r="B13" s="6" t="n">
        <v>660126</v>
      </c>
      <c r="C13" s="6" t="n">
        <v>697170</v>
      </c>
      <c r="D13" s="6" t="n">
        <v>2023712</v>
      </c>
      <c r="E13" s="6" t="n">
        <v>1948328</v>
      </c>
    </row>
    <row r="14" spans="1:5">
      <c r="A14" s="4" t="s">
        <v>96</v>
      </c>
      <c r="B14" s="6" t="n">
        <v>58636</v>
      </c>
      <c r="C14" s="6" t="n">
        <v>48312</v>
      </c>
      <c r="D14" s="6" t="n">
        <v>162752</v>
      </c>
      <c r="E14" s="6" t="n">
        <v>134233</v>
      </c>
    </row>
    <row r="15" spans="1:5">
      <c r="A15" s="4" t="s">
        <v>97</v>
      </c>
      <c r="B15" s="6" t="n">
        <v>718762</v>
      </c>
      <c r="C15" s="6" t="n">
        <v>745482</v>
      </c>
      <c r="D15" s="6" t="n">
        <v>2186464</v>
      </c>
      <c r="E15" s="6" t="n">
        <v>2082561</v>
      </c>
    </row>
    <row r="16" spans="1:5">
      <c r="A16" s="4" t="s">
        <v>98</v>
      </c>
      <c r="B16" s="6" t="n">
        <v>1272524</v>
      </c>
      <c r="C16" s="6" t="n">
        <v>500579</v>
      </c>
      <c r="D16" s="6" t="n">
        <v>3184484</v>
      </c>
      <c r="E16" s="6" t="n">
        <v>1881502</v>
      </c>
    </row>
    <row r="17" spans="1:5">
      <c r="A17" s="4" t="s">
        <v>99</v>
      </c>
      <c r="B17" s="6" t="n">
        <v>695579</v>
      </c>
      <c r="C17" s="6" t="n">
        <v>421390</v>
      </c>
      <c r="D17" s="6" t="n">
        <v>1908238</v>
      </c>
      <c r="E17" s="6" t="n">
        <v>822489</v>
      </c>
    </row>
    <row r="18" spans="1:5">
      <c r="A18" s="4" t="s">
        <v>100</v>
      </c>
      <c r="B18" s="6" t="n">
        <v>5431243</v>
      </c>
      <c r="C18" s="6" t="n">
        <v>4521463</v>
      </c>
      <c r="D18" s="6" t="n">
        <v>16754645</v>
      </c>
      <c r="E18" s="6" t="n">
        <v>11098291</v>
      </c>
    </row>
    <row r="19" spans="1:5">
      <c r="A19" s="4" t="s">
        <v>101</v>
      </c>
      <c r="B19" s="6" t="n">
        <v>7399346</v>
      </c>
      <c r="C19" s="6" t="n">
        <v>5443432</v>
      </c>
      <c r="D19" s="6" t="n">
        <v>21847367</v>
      </c>
      <c r="E19" s="6" t="n">
        <v>13802282</v>
      </c>
    </row>
    <row r="20" spans="1:5">
      <c r="A20" s="4" t="s">
        <v>102</v>
      </c>
      <c r="B20" s="6" t="n">
        <v>-2614518</v>
      </c>
      <c r="C20" s="6" t="n">
        <v>-2050899</v>
      </c>
      <c r="D20" s="6" t="n">
        <v>-9291163</v>
      </c>
      <c r="E20" s="6" t="n">
        <v>-5812183</v>
      </c>
    </row>
    <row r="21" spans="1:5">
      <c r="A21" s="3" t="s">
        <v>103</v>
      </c>
    </row>
    <row r="22" spans="1:5">
      <c r="A22" s="4" t="s">
        <v>104</v>
      </c>
      <c r="B22" s="4" t="s">
        <v>58</v>
      </c>
      <c r="C22" s="6" t="n">
        <v>384214</v>
      </c>
      <c r="D22" s="4" t="s">
        <v>58</v>
      </c>
      <c r="E22" s="6" t="n">
        <v>384214</v>
      </c>
    </row>
    <row r="23" spans="1:5">
      <c r="A23" s="4" t="s">
        <v>105</v>
      </c>
      <c r="B23" s="6" t="n">
        <v>1901</v>
      </c>
      <c r="C23" s="6" t="n">
        <v>16111</v>
      </c>
      <c r="D23" s="6" t="n">
        <v>9900</v>
      </c>
      <c r="E23" s="6" t="n">
        <v>17800</v>
      </c>
    </row>
    <row r="24" spans="1:5">
      <c r="A24" s="4" t="s">
        <v>106</v>
      </c>
      <c r="B24" s="6" t="n">
        <v>1901</v>
      </c>
      <c r="C24" s="6" t="n">
        <v>400325</v>
      </c>
      <c r="D24" s="6" t="n">
        <v>9900</v>
      </c>
      <c r="E24" s="6" t="n">
        <v>402014</v>
      </c>
    </row>
    <row r="25" spans="1:5">
      <c r="A25" s="4" t="s">
        <v>107</v>
      </c>
      <c r="B25" s="6" t="n">
        <v>-2612617</v>
      </c>
      <c r="C25" s="6" t="n">
        <v>-1650574</v>
      </c>
      <c r="D25" s="6" t="n">
        <v>-9281263</v>
      </c>
      <c r="E25" s="6" t="n">
        <v>-5410169</v>
      </c>
    </row>
    <row r="26" spans="1:5">
      <c r="A26" s="4" t="s">
        <v>108</v>
      </c>
      <c r="B26" s="6" t="n">
        <v>-14277</v>
      </c>
      <c r="C26" s="6" t="n">
        <v>-6148</v>
      </c>
      <c r="D26" s="6" t="n">
        <v>-132144</v>
      </c>
      <c r="E26" s="6" t="n">
        <v>-6148</v>
      </c>
    </row>
    <row r="27" spans="1:5">
      <c r="A27" s="4" t="s">
        <v>109</v>
      </c>
      <c r="B27" s="7" t="n">
        <v>-2626894</v>
      </c>
      <c r="C27" s="7" t="n">
        <v>-1656722</v>
      </c>
      <c r="D27" s="7" t="n">
        <v>-9413407</v>
      </c>
      <c r="E27" s="7" t="n">
        <v>-5416317</v>
      </c>
    </row>
    <row r="28" spans="1:5">
      <c r="A28" s="3" t="s">
        <v>110</v>
      </c>
    </row>
    <row r="29" spans="1:5">
      <c r="A29" s="4" t="s">
        <v>111</v>
      </c>
      <c r="B29" s="9" t="n">
        <v>-0.21</v>
      </c>
      <c r="C29" s="9" t="n">
        <v>-0.17</v>
      </c>
      <c r="D29" s="9" t="n">
        <v>-0.74</v>
      </c>
      <c r="E29" s="9" t="n">
        <v>-0.55</v>
      </c>
    </row>
    <row r="30" spans="1:5">
      <c r="A30" s="4" t="s">
        <v>112</v>
      </c>
      <c r="B30" s="6" t="n">
        <v>12730624</v>
      </c>
      <c r="C30" s="6" t="n">
        <v>9844964</v>
      </c>
      <c r="D30" s="6" t="n">
        <v>12657435</v>
      </c>
      <c r="E30" s="6" t="n">
        <v>9777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448</v>
      </c>
      <c r="D1" s="2" t="s">
        <v>2</v>
      </c>
      <c r="E1" s="2" t="s">
        <v>84</v>
      </c>
      <c r="F1" s="2" t="s">
        <v>2</v>
      </c>
      <c r="G1" s="2" t="s">
        <v>84</v>
      </c>
    </row>
    <row r="2" spans="1:7">
      <c r="A2" s="4" t="s">
        <v>449</v>
      </c>
    </row>
    <row r="3" spans="1:7">
      <c r="A3" s="4" t="s">
        <v>292</v>
      </c>
      <c r="C3" s="7" t="n">
        <v>36250</v>
      </c>
    </row>
    <row r="4" spans="1:7">
      <c r="A4" s="4" t="s">
        <v>450</v>
      </c>
    </row>
    <row r="5" spans="1:7">
      <c r="A5" s="4" t="s">
        <v>451</v>
      </c>
      <c r="C5" s="7" t="n">
        <v>275000</v>
      </c>
    </row>
    <row r="6" spans="1:7">
      <c r="A6" s="4" t="s">
        <v>452</v>
      </c>
    </row>
    <row r="7" spans="1:7">
      <c r="A7" s="4" t="s">
        <v>292</v>
      </c>
      <c r="B7" s="7" t="n">
        <v>188500</v>
      </c>
    </row>
    <row r="8" spans="1:7">
      <c r="A8" s="4" t="s">
        <v>453</v>
      </c>
    </row>
    <row r="9" spans="1:7">
      <c r="A9" s="4" t="s">
        <v>451</v>
      </c>
      <c r="B9" s="7" t="n">
        <v>50000</v>
      </c>
    </row>
    <row r="10" spans="1:7">
      <c r="A10" s="4" t="s">
        <v>292</v>
      </c>
      <c r="D10" s="7" t="n">
        <v>224750</v>
      </c>
      <c r="E10" s="7" t="n">
        <v>914000</v>
      </c>
      <c r="F10" s="7" t="n">
        <v>224750</v>
      </c>
      <c r="G10" s="7" t="n">
        <v>914000</v>
      </c>
    </row>
    <row r="11" spans="1:7">
      <c r="A11" s="4" t="s">
        <v>454</v>
      </c>
      <c r="D11" s="7" t="n">
        <v>203503</v>
      </c>
      <c r="E11" s="7" t="n">
        <v>164193</v>
      </c>
      <c r="F11" s="7" t="n">
        <v>552062</v>
      </c>
      <c r="G11" s="7" t="n">
        <v>2898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r="A1" s="1" t="s">
        <v>455</v>
      </c>
      <c r="B1" s="2" t="s">
        <v>306</v>
      </c>
    </row>
    <row r="2" spans="1:2">
      <c r="A2" s="4" t="s">
        <v>456</v>
      </c>
    </row>
    <row r="3" spans="1:2">
      <c r="A3" s="4" t="s">
        <v>457</v>
      </c>
      <c r="B3" s="7" t="n">
        <v>1711001</v>
      </c>
    </row>
    <row r="4" spans="1:2">
      <c r="A4" s="4" t="s">
        <v>458</v>
      </c>
      <c r="B4" s="6" t="n">
        <v>380788</v>
      </c>
    </row>
    <row r="5" spans="1:2">
      <c r="A5" s="4" t="s">
        <v>459</v>
      </c>
      <c r="B5" s="6" t="n">
        <v>1330213</v>
      </c>
    </row>
    <row r="6" spans="1:2">
      <c r="A6" s="4" t="s">
        <v>336</v>
      </c>
    </row>
    <row r="7" spans="1:2">
      <c r="A7" s="4" t="s">
        <v>457</v>
      </c>
      <c r="B7" s="6" t="n">
        <v>728000</v>
      </c>
    </row>
    <row r="8" spans="1:2">
      <c r="A8" s="4" t="s">
        <v>458</v>
      </c>
      <c r="B8" s="6" t="n">
        <v>437167</v>
      </c>
    </row>
    <row r="9" spans="1:2">
      <c r="A9" s="4" t="s">
        <v>459</v>
      </c>
      <c r="B9" s="6" t="n">
        <v>290833</v>
      </c>
    </row>
    <row r="10" spans="1:2">
      <c r="A10" s="4" t="s">
        <v>335</v>
      </c>
    </row>
    <row r="11" spans="1:2">
      <c r="A11" s="4" t="s">
        <v>457</v>
      </c>
      <c r="B11" s="6" t="n">
        <v>1162000</v>
      </c>
    </row>
    <row r="12" spans="1:2">
      <c r="A12" s="4" t="s">
        <v>458</v>
      </c>
      <c r="B12" s="6" t="n">
        <v>210268</v>
      </c>
    </row>
    <row r="13" spans="1:2">
      <c r="A13" s="4" t="s">
        <v>459</v>
      </c>
      <c r="B13" s="6" t="n">
        <v>951732</v>
      </c>
    </row>
    <row r="14" spans="1:2">
      <c r="A14" s="4" t="s">
        <v>457</v>
      </c>
      <c r="B14" s="6" t="n">
        <v>3601001</v>
      </c>
    </row>
    <row r="15" spans="1:2">
      <c r="A15" s="4" t="s">
        <v>458</v>
      </c>
      <c r="B15" s="6" t="n">
        <v>1028223</v>
      </c>
    </row>
    <row r="16" spans="1:2">
      <c r="A16" s="4" t="s">
        <v>459</v>
      </c>
      <c r="B16" s="7" t="n">
        <v>25727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460</v>
      </c>
      <c r="B1" s="2" t="s">
        <v>306</v>
      </c>
    </row>
    <row r="2" spans="1:2">
      <c r="A2" s="4" t="s">
        <v>461</v>
      </c>
      <c r="B2" s="7" t="n">
        <v>195671</v>
      </c>
    </row>
    <row r="3" spans="1:2">
      <c r="A3" s="6" t="n">
        <v>2017</v>
      </c>
      <c r="B3" s="6" t="n">
        <v>592185</v>
      </c>
    </row>
    <row r="4" spans="1:2">
      <c r="A4" s="6" t="n">
        <v>2018</v>
      </c>
      <c r="B4" s="6" t="n">
        <v>445018</v>
      </c>
    </row>
    <row r="5" spans="1:2">
      <c r="A5" s="6" t="n">
        <v>2019</v>
      </c>
      <c r="B5" s="6" t="n">
        <v>418685</v>
      </c>
    </row>
    <row r="6" spans="1:2">
      <c r="A6" s="6" t="n">
        <v>2020</v>
      </c>
      <c r="B6" s="6" t="n">
        <v>418685</v>
      </c>
    </row>
    <row r="7" spans="1:2">
      <c r="A7" s="4" t="s">
        <v>462</v>
      </c>
      <c r="B7" s="6" t="n">
        <v>502534</v>
      </c>
    </row>
    <row r="8" spans="1:2">
      <c r="A8" s="4" t="s">
        <v>463</v>
      </c>
      <c r="B8" s="7" t="n">
        <v>25727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64</v>
      </c>
      <c r="B1" s="2" t="s">
        <v>1</v>
      </c>
      <c r="C1" s="2" t="s">
        <v>312</v>
      </c>
    </row>
    <row r="2" spans="1:3">
      <c r="B2" s="2" t="s">
        <v>306</v>
      </c>
      <c r="C2" s="2" t="s">
        <v>314</v>
      </c>
    </row>
    <row r="3" spans="1:3">
      <c r="A3" s="4" t="s">
        <v>465</v>
      </c>
    </row>
    <row r="4" spans="1:3">
      <c r="A4" s="4" t="s">
        <v>466</v>
      </c>
      <c r="C4" s="4" t="s">
        <v>467</v>
      </c>
    </row>
    <row r="5" spans="1:3">
      <c r="A5" s="4" t="s">
        <v>468</v>
      </c>
    </row>
    <row r="6" spans="1:3">
      <c r="A6" s="4" t="s">
        <v>466</v>
      </c>
      <c r="C6" s="4" t="s">
        <v>469</v>
      </c>
    </row>
    <row r="7" spans="1:3">
      <c r="A7" s="4" t="s">
        <v>470</v>
      </c>
    </row>
    <row r="8" spans="1:3">
      <c r="A8" s="4" t="s">
        <v>471</v>
      </c>
      <c r="B8" s="7" t="n">
        <v>186000</v>
      </c>
      <c r="C8" s="7" t="n">
        <v>800350</v>
      </c>
    </row>
    <row r="9" spans="1:3">
      <c r="A9" s="4" t="s">
        <v>466</v>
      </c>
      <c r="B9" s="4" t="s">
        <v>472</v>
      </c>
    </row>
    <row r="10" spans="1:3">
      <c r="A10" s="4" t="s">
        <v>473</v>
      </c>
      <c r="B10" s="6" t="n">
        <v>2</v>
      </c>
      <c r="C10" s="6"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474</v>
      </c>
      <c r="B1" s="2" t="s">
        <v>306</v>
      </c>
    </row>
    <row r="2" spans="1:2">
      <c r="A2" s="4" t="s">
        <v>461</v>
      </c>
      <c r="B2" s="7" t="n">
        <v>65500</v>
      </c>
    </row>
    <row r="3" spans="1:2">
      <c r="A3" s="6" t="n">
        <v>2017</v>
      </c>
      <c r="B3" s="6" t="n">
        <v>266000</v>
      </c>
    </row>
    <row r="4" spans="1:2">
      <c r="A4" s="4" t="s">
        <v>463</v>
      </c>
      <c r="B4" s="7" t="n">
        <v>33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475</v>
      </c>
      <c r="B1" s="2" t="s">
        <v>83</v>
      </c>
      <c r="D1" s="2" t="s">
        <v>1</v>
      </c>
    </row>
    <row r="2" spans="1:5">
      <c r="B2" s="2" t="s">
        <v>2</v>
      </c>
      <c r="C2" s="2" t="s">
        <v>84</v>
      </c>
      <c r="D2" s="2" t="s">
        <v>2</v>
      </c>
      <c r="E2" s="2" t="s">
        <v>84</v>
      </c>
    </row>
    <row r="3" spans="1:5">
      <c r="A3" s="4" t="s">
        <v>325</v>
      </c>
    </row>
    <row r="4" spans="1:5">
      <c r="A4" s="4" t="s">
        <v>476</v>
      </c>
      <c r="D4" s="9" t="n">
        <v>2.23</v>
      </c>
    </row>
    <row r="5" spans="1:5">
      <c r="A5" s="4" t="s">
        <v>331</v>
      </c>
    </row>
    <row r="6" spans="1:5">
      <c r="A6" s="4" t="s">
        <v>476</v>
      </c>
      <c r="D6" s="9" t="n">
        <v>4.11</v>
      </c>
    </row>
    <row r="7" spans="1:5">
      <c r="A7" s="4" t="s">
        <v>372</v>
      </c>
    </row>
    <row r="8" spans="1:5">
      <c r="A8" s="4" t="s">
        <v>477</v>
      </c>
      <c r="B8" s="7" t="n">
        <v>183608</v>
      </c>
      <c r="C8" s="7" t="n">
        <v>129704</v>
      </c>
      <c r="D8" s="7" t="n">
        <v>522519</v>
      </c>
      <c r="E8" s="7" t="n">
        <v>204701</v>
      </c>
    </row>
    <row r="9" spans="1:5">
      <c r="A9" s="4" t="s">
        <v>478</v>
      </c>
      <c r="D9" s="4" t="s">
        <v>479</v>
      </c>
    </row>
    <row r="10" spans="1:5">
      <c r="A10" s="4" t="s">
        <v>480</v>
      </c>
    </row>
    <row r="11" spans="1:5">
      <c r="A11" s="4" t="s">
        <v>481</v>
      </c>
      <c r="D11" s="6" t="n">
        <v>9733</v>
      </c>
    </row>
    <row r="12" spans="1:5">
      <c r="A12" s="4" t="s">
        <v>370</v>
      </c>
    </row>
    <row r="13" spans="1:5">
      <c r="A13" s="4" t="s">
        <v>477</v>
      </c>
      <c r="B13" s="6" t="n">
        <v>71698</v>
      </c>
      <c r="C13" s="7" t="n">
        <v>226875</v>
      </c>
      <c r="D13" s="7" t="n">
        <v>490181</v>
      </c>
      <c r="E13" s="7" t="n">
        <v>405376</v>
      </c>
    </row>
    <row r="14" spans="1:5">
      <c r="A14" s="4" t="s">
        <v>478</v>
      </c>
      <c r="D14" s="4" t="s">
        <v>482</v>
      </c>
    </row>
    <row r="15" spans="1:5">
      <c r="A15" s="4" t="s">
        <v>483</v>
      </c>
      <c r="B15" s="6" t="n">
        <v>227710</v>
      </c>
      <c r="D15" s="7" t="n">
        <v>227710</v>
      </c>
    </row>
    <row r="16" spans="1:5">
      <c r="A16" s="4" t="s">
        <v>484</v>
      </c>
      <c r="D16" s="7" t="n">
        <v>412000</v>
      </c>
    </row>
    <row r="17" spans="1:5">
      <c r="A17" s="4" t="s">
        <v>485</v>
      </c>
      <c r="D17" s="6" t="n">
        <v>590000</v>
      </c>
    </row>
    <row r="18" spans="1:5">
      <c r="A18" s="4" t="s">
        <v>486</v>
      </c>
      <c r="B18" s="6" t="n">
        <v>209994</v>
      </c>
      <c r="D18" s="7" t="n">
        <v>209994</v>
      </c>
    </row>
    <row r="19" spans="1:5">
      <c r="A19" s="4" t="s">
        <v>487</v>
      </c>
      <c r="B19" s="7" t="n">
        <v>727979</v>
      </c>
      <c r="D19" s="7" t="n">
        <v>727979</v>
      </c>
    </row>
    <row r="20" spans="1:5">
      <c r="A20" s="4" t="s">
        <v>488</v>
      </c>
      <c r="D20" s="6" t="n">
        <v>13376</v>
      </c>
    </row>
    <row r="21" spans="1:5">
      <c r="A21" s="4" t="s">
        <v>489</v>
      </c>
      <c r="D21" s="7" t="n">
        <v>833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490</v>
      </c>
      <c r="B1" s="2" t="s">
        <v>1</v>
      </c>
    </row>
    <row r="2" spans="1:3">
      <c r="B2" s="2" t="s">
        <v>2</v>
      </c>
      <c r="C2" s="2" t="s">
        <v>84</v>
      </c>
    </row>
    <row r="3" spans="1:3">
      <c r="A3" s="4" t="s">
        <v>325</v>
      </c>
    </row>
    <row r="4" spans="1:3">
      <c r="A4" s="4" t="s">
        <v>491</v>
      </c>
      <c r="B4" s="4" t="s">
        <v>492</v>
      </c>
      <c r="C4" s="4" t="s">
        <v>493</v>
      </c>
    </row>
    <row r="5" spans="1:3">
      <c r="A5" s="4" t="s">
        <v>494</v>
      </c>
      <c r="C5" s="4" t="s">
        <v>495</v>
      </c>
    </row>
    <row r="6" spans="1:3">
      <c r="A6" s="4" t="s">
        <v>496</v>
      </c>
      <c r="B6" s="4" t="s">
        <v>497</v>
      </c>
      <c r="C6" s="4" t="s">
        <v>498</v>
      </c>
    </row>
    <row r="7" spans="1:3">
      <c r="A7" s="4" t="s">
        <v>331</v>
      </c>
    </row>
    <row r="8" spans="1:3">
      <c r="A8" s="4" t="s">
        <v>491</v>
      </c>
      <c r="B8" s="4" t="s">
        <v>493</v>
      </c>
      <c r="C8" s="4" t="s">
        <v>499</v>
      </c>
    </row>
    <row r="9" spans="1:3">
      <c r="A9" s="4" t="s">
        <v>494</v>
      </c>
      <c r="C9" s="4" t="s">
        <v>332</v>
      </c>
    </row>
    <row r="10" spans="1:3">
      <c r="A10" s="4" t="s">
        <v>496</v>
      </c>
      <c r="B10" s="4" t="s">
        <v>500</v>
      </c>
      <c r="C10" s="4" t="s">
        <v>501</v>
      </c>
    </row>
    <row r="11" spans="1:3">
      <c r="A11" s="4" t="s">
        <v>491</v>
      </c>
      <c r="C11" s="4" t="s">
        <v>58</v>
      </c>
    </row>
    <row r="12" spans="1:3">
      <c r="A12" s="4" t="s">
        <v>502</v>
      </c>
      <c r="B12" s="4" t="s">
        <v>503</v>
      </c>
      <c r="C12" s="4" t="s">
        <v>503</v>
      </c>
    </row>
    <row r="13" spans="1:3">
      <c r="A13" s="4" t="s">
        <v>494</v>
      </c>
      <c r="B13" s="4" t="s">
        <v>332</v>
      </c>
    </row>
    <row r="14" spans="1:3">
      <c r="A14" s="4" t="s">
        <v>504</v>
      </c>
      <c r="B14" s="4" t="s">
        <v>505</v>
      </c>
      <c r="C14" s="4" t="s">
        <v>5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06</v>
      </c>
      <c r="B1" s="2" t="s">
        <v>1</v>
      </c>
      <c r="C1" s="2" t="s">
        <v>312</v>
      </c>
    </row>
    <row r="2" spans="1:3">
      <c r="B2" s="2" t="s">
        <v>2</v>
      </c>
      <c r="C2" s="2" t="s">
        <v>30</v>
      </c>
    </row>
    <row r="3" spans="1:3">
      <c r="A3" s="4" t="s">
        <v>507</v>
      </c>
      <c r="B3" s="6" t="n">
        <v>477459</v>
      </c>
    </row>
    <row r="4" spans="1:3">
      <c r="A4" s="4" t="s">
        <v>508</v>
      </c>
      <c r="B4" s="9" t="n">
        <v>4.3</v>
      </c>
    </row>
    <row r="5" spans="1:3">
      <c r="A5" s="4" t="s">
        <v>509</v>
      </c>
      <c r="B5" s="9" t="n">
        <v>1.94</v>
      </c>
      <c r="C5" s="9" t="n">
        <v>2.01</v>
      </c>
    </row>
    <row r="6" spans="1:3">
      <c r="A6" s="4" t="s">
        <v>510</v>
      </c>
      <c r="B6" s="4" t="s">
        <v>511</v>
      </c>
      <c r="C6" s="4" t="s">
        <v>512</v>
      </c>
    </row>
    <row r="7" spans="1:3">
      <c r="A7" s="4" t="s">
        <v>485</v>
      </c>
      <c r="B7" s="6" t="n">
        <v>590000</v>
      </c>
    </row>
    <row r="8" spans="1:3">
      <c r="A8" s="4" t="s">
        <v>513</v>
      </c>
      <c r="B8" s="9" t="n">
        <v>3.31</v>
      </c>
    </row>
    <row r="9" spans="1:3">
      <c r="A9" s="4" t="s">
        <v>514</v>
      </c>
      <c r="B9" s="6" t="n">
        <v>-34154</v>
      </c>
    </row>
    <row r="10" spans="1:3">
      <c r="A10" s="4" t="s">
        <v>515</v>
      </c>
      <c r="B10" s="9" t="n">
        <v>1.95</v>
      </c>
    </row>
    <row r="11" spans="1:3">
      <c r="A11" s="4" t="s">
        <v>516</v>
      </c>
      <c r="B11" s="6" t="n">
        <v>-133935</v>
      </c>
    </row>
    <row r="12" spans="1:3">
      <c r="A12" s="4" t="s">
        <v>517</v>
      </c>
      <c r="B12" s="9" t="n">
        <v>4.08</v>
      </c>
    </row>
    <row r="13" spans="1:3">
      <c r="A13" s="4" t="s">
        <v>507</v>
      </c>
      <c r="B13" s="6" t="n">
        <v>899370</v>
      </c>
      <c r="C13" s="6" t="n">
        <v>477459</v>
      </c>
    </row>
    <row r="14" spans="1:3">
      <c r="A14" s="4" t="s">
        <v>508</v>
      </c>
      <c r="B14" s="9" t="n">
        <v>3.77</v>
      </c>
      <c r="C14" s="9" t="n">
        <v>4.3</v>
      </c>
    </row>
    <row r="15" spans="1:3">
      <c r="A15" s="4" t="s">
        <v>518</v>
      </c>
      <c r="B15" s="6" t="n">
        <v>353692</v>
      </c>
    </row>
    <row r="16" spans="1:3">
      <c r="A16" s="4" t="s">
        <v>519</v>
      </c>
      <c r="B16" s="9" t="n">
        <v>4.08</v>
      </c>
    </row>
    <row r="17" spans="1:3">
      <c r="A17" s="4" t="s">
        <v>520</v>
      </c>
      <c r="B17" s="9" t="n">
        <v>2.38</v>
      </c>
    </row>
    <row r="18" spans="1:3">
      <c r="A18" s="4" t="s">
        <v>521</v>
      </c>
      <c r="B18" s="4" t="s">
        <v>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523</v>
      </c>
      <c r="B1" s="2" t="s">
        <v>1</v>
      </c>
      <c r="C1" s="2" t="s">
        <v>312</v>
      </c>
    </row>
    <row r="2" spans="1:3">
      <c r="B2" s="2" t="s">
        <v>2</v>
      </c>
      <c r="C2" s="2" t="s">
        <v>30</v>
      </c>
    </row>
    <row r="3" spans="1:3">
      <c r="A3" s="4" t="s">
        <v>370</v>
      </c>
    </row>
    <row r="4" spans="1:3">
      <c r="A4" s="4" t="s">
        <v>524</v>
      </c>
      <c r="B4" s="6" t="n">
        <v>86415</v>
      </c>
      <c r="C4" s="6" t="n">
        <v>670375</v>
      </c>
    </row>
    <row r="5" spans="1:3">
      <c r="A5" s="4" t="s">
        <v>525</v>
      </c>
      <c r="B5" s="6" t="n">
        <v>-162440</v>
      </c>
      <c r="C5" s="6" t="n">
        <v>-331087</v>
      </c>
    </row>
    <row r="6" spans="1:3">
      <c r="A6" s="4" t="s">
        <v>526</v>
      </c>
      <c r="C6" s="6" t="n">
        <v>339288</v>
      </c>
    </row>
    <row r="7" spans="1:3">
      <c r="A7" s="4" t="s">
        <v>526</v>
      </c>
      <c r="B7" s="6" t="n">
        <v>92415</v>
      </c>
    </row>
    <row r="8" spans="1:3">
      <c r="A8" s="4" t="s">
        <v>527</v>
      </c>
      <c r="B8" s="6" t="n">
        <v>-1708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528</v>
      </c>
      <c r="B1" s="2" t="s">
        <v>83</v>
      </c>
      <c r="D1" s="2" t="s">
        <v>1</v>
      </c>
    </row>
    <row r="2" spans="1:5">
      <c r="B2" s="2" t="s">
        <v>2</v>
      </c>
      <c r="C2" s="2" t="s">
        <v>84</v>
      </c>
      <c r="D2" s="2" t="s">
        <v>2</v>
      </c>
      <c r="E2" s="2" t="s">
        <v>84</v>
      </c>
    </row>
    <row r="3" spans="1:5">
      <c r="A3" s="4" t="s">
        <v>529</v>
      </c>
      <c r="B3" s="7" t="n">
        <v>14277</v>
      </c>
      <c r="C3" s="7" t="n">
        <v>6148</v>
      </c>
      <c r="D3" s="7" t="n">
        <v>132144</v>
      </c>
      <c r="E3" s="7" t="n">
        <v>6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3</v>
      </c>
      <c r="B1" s="2" t="s">
        <v>1</v>
      </c>
    </row>
    <row r="2" spans="1:3">
      <c r="B2" s="2" t="s">
        <v>2</v>
      </c>
      <c r="C2" s="2" t="s">
        <v>84</v>
      </c>
    </row>
    <row r="3" spans="1:3">
      <c r="A3" s="3" t="s">
        <v>114</v>
      </c>
    </row>
    <row r="4" spans="1:3">
      <c r="A4" s="4" t="s">
        <v>115</v>
      </c>
      <c r="B4" s="7" t="n">
        <v>-9413407</v>
      </c>
      <c r="C4" s="7" t="n">
        <v>-5416317</v>
      </c>
    </row>
    <row r="5" spans="1:3">
      <c r="A5" s="3" t="s">
        <v>116</v>
      </c>
    </row>
    <row r="6" spans="1:3">
      <c r="A6" s="4" t="s">
        <v>117</v>
      </c>
      <c r="B6" s="6" t="n">
        <v>-10830</v>
      </c>
      <c r="C6" s="6" t="n">
        <v>4344</v>
      </c>
    </row>
    <row r="7" spans="1:3">
      <c r="A7" s="4" t="s">
        <v>118</v>
      </c>
      <c r="B7" s="6" t="n">
        <v>-138500</v>
      </c>
      <c r="C7" s="6" t="n">
        <v>-254250</v>
      </c>
    </row>
    <row r="8" spans="1:3">
      <c r="A8" s="4" t="s">
        <v>119</v>
      </c>
      <c r="B8" s="6" t="n">
        <v>-314859</v>
      </c>
      <c r="C8" s="6" t="n">
        <v>-480250</v>
      </c>
    </row>
    <row r="9" spans="1:3">
      <c r="A9" s="4" t="s">
        <v>120</v>
      </c>
      <c r="B9" s="4" t="s">
        <v>58</v>
      </c>
      <c r="C9" s="6" t="n">
        <v>-49850</v>
      </c>
    </row>
    <row r="10" spans="1:3">
      <c r="A10" s="4" t="s">
        <v>99</v>
      </c>
      <c r="B10" s="6" t="n">
        <v>1908238</v>
      </c>
      <c r="C10" s="6" t="n">
        <v>822489</v>
      </c>
    </row>
    <row r="11" spans="1:3">
      <c r="A11" s="4" t="s">
        <v>121</v>
      </c>
      <c r="B11" s="4" t="s">
        <v>58</v>
      </c>
      <c r="C11" s="6" t="n">
        <v>-11500</v>
      </c>
    </row>
    <row r="12" spans="1:3">
      <c r="A12" s="4" t="s">
        <v>104</v>
      </c>
      <c r="B12" s="4" t="s">
        <v>58</v>
      </c>
      <c r="C12" s="6" t="n">
        <v>-384214</v>
      </c>
    </row>
    <row r="13" spans="1:3">
      <c r="A13" s="4" t="s">
        <v>122</v>
      </c>
      <c r="B13" s="4" t="s">
        <v>58</v>
      </c>
      <c r="C13" s="6" t="n">
        <v>147800</v>
      </c>
    </row>
    <row r="14" spans="1:3">
      <c r="A14" s="4" t="s">
        <v>123</v>
      </c>
      <c r="B14" s="6" t="n">
        <v>1012700</v>
      </c>
      <c r="C14" s="6" t="n">
        <v>646077</v>
      </c>
    </row>
    <row r="15" spans="1:3">
      <c r="A15" s="3" t="s">
        <v>124</v>
      </c>
    </row>
    <row r="16" spans="1:3">
      <c r="A16" s="4" t="s">
        <v>33</v>
      </c>
      <c r="B16" s="6" t="n">
        <v>-91383</v>
      </c>
      <c r="C16" s="6" t="n">
        <v>36145</v>
      </c>
    </row>
    <row r="17" spans="1:3">
      <c r="A17" s="4" t="s">
        <v>125</v>
      </c>
      <c r="B17" s="6" t="n">
        <v>-1108181</v>
      </c>
      <c r="C17" s="6" t="n">
        <v>94684</v>
      </c>
    </row>
    <row r="18" spans="1:3">
      <c r="A18" s="4" t="s">
        <v>35</v>
      </c>
      <c r="B18" s="6" t="n">
        <v>32167</v>
      </c>
      <c r="C18" s="6" t="n">
        <v>-53989</v>
      </c>
    </row>
    <row r="19" spans="1:3">
      <c r="A19" s="4" t="s">
        <v>38</v>
      </c>
      <c r="B19" s="6" t="n">
        <v>-525905</v>
      </c>
      <c r="C19" s="6" t="n">
        <v>224131</v>
      </c>
    </row>
    <row r="20" spans="1:3">
      <c r="A20" s="4" t="s">
        <v>126</v>
      </c>
      <c r="B20" s="6" t="n">
        <v>194300</v>
      </c>
      <c r="C20" s="6" t="n">
        <v>-18100</v>
      </c>
    </row>
    <row r="21" spans="1:3">
      <c r="A21" s="4" t="s">
        <v>45</v>
      </c>
      <c r="B21" s="6" t="n">
        <v>49649</v>
      </c>
      <c r="C21" s="6" t="n">
        <v>-125594</v>
      </c>
    </row>
    <row r="22" spans="1:3">
      <c r="A22" s="4" t="s">
        <v>48</v>
      </c>
      <c r="B22" s="6" t="n">
        <v>-1183328</v>
      </c>
      <c r="C22" s="6" t="n">
        <v>77817</v>
      </c>
    </row>
    <row r="23" spans="1:3">
      <c r="A23" s="4" t="s">
        <v>49</v>
      </c>
      <c r="B23" s="6" t="n">
        <v>-119990</v>
      </c>
      <c r="C23" s="6" t="n">
        <v>87128</v>
      </c>
    </row>
    <row r="24" spans="1:3">
      <c r="A24" s="4" t="s">
        <v>50</v>
      </c>
      <c r="B24" s="6" t="n">
        <v>-95893</v>
      </c>
      <c r="C24" s="6" t="n">
        <v>-26834</v>
      </c>
    </row>
    <row r="25" spans="1:3">
      <c r="A25" s="4" t="s">
        <v>51</v>
      </c>
      <c r="B25" s="6" t="n">
        <v>-1079085</v>
      </c>
      <c r="C25" s="6" t="n">
        <v>779271</v>
      </c>
    </row>
    <row r="26" spans="1:3">
      <c r="A26" s="4" t="s">
        <v>61</v>
      </c>
      <c r="B26" s="6" t="n">
        <v>33837</v>
      </c>
      <c r="C26" s="6" t="n">
        <v>-35294</v>
      </c>
    </row>
    <row r="27" spans="1:3">
      <c r="A27" s="4" t="s">
        <v>127</v>
      </c>
      <c r="B27" s="6" t="n">
        <v>912730</v>
      </c>
      <c r="C27" s="6" t="n">
        <v>62549</v>
      </c>
    </row>
    <row r="28" spans="1:3">
      <c r="A28" s="4" t="s">
        <v>128</v>
      </c>
      <c r="B28" s="6" t="n">
        <v>-405977</v>
      </c>
      <c r="C28" s="6" t="n">
        <v>-134925</v>
      </c>
    </row>
    <row r="29" spans="1:3">
      <c r="A29" s="4" t="s">
        <v>129</v>
      </c>
      <c r="B29" s="6" t="n">
        <v>-10343717</v>
      </c>
      <c r="C29" s="6" t="n">
        <v>-4008682</v>
      </c>
    </row>
    <row r="30" spans="1:3">
      <c r="A30" s="3" t="s">
        <v>130</v>
      </c>
    </row>
    <row r="31" spans="1:3">
      <c r="A31" s="4" t="s">
        <v>131</v>
      </c>
      <c r="B31" s="6" t="n">
        <v>-811450</v>
      </c>
      <c r="C31" s="6" t="n">
        <v>-4652525</v>
      </c>
    </row>
    <row r="32" spans="1:3">
      <c r="A32" s="4" t="s">
        <v>132</v>
      </c>
      <c r="B32" s="6" t="n">
        <v>-325000</v>
      </c>
      <c r="C32" s="6" t="n">
        <v>-1075500</v>
      </c>
    </row>
    <row r="33" spans="1:3">
      <c r="A33" s="4" t="s">
        <v>133</v>
      </c>
      <c r="B33" s="6" t="n">
        <v>-1497874</v>
      </c>
      <c r="C33" s="6" t="n">
        <v>-1461125</v>
      </c>
    </row>
    <row r="34" spans="1:3">
      <c r="A34" s="4" t="s">
        <v>134</v>
      </c>
      <c r="B34" s="4" t="s">
        <v>58</v>
      </c>
      <c r="C34" s="6" t="n">
        <v>11500</v>
      </c>
    </row>
    <row r="35" spans="1:3">
      <c r="A35" s="4" t="s">
        <v>135</v>
      </c>
      <c r="B35" s="6" t="n">
        <v>25945</v>
      </c>
      <c r="C35" s="6" t="n">
        <v>21562</v>
      </c>
    </row>
    <row r="36" spans="1:3">
      <c r="A36" s="4" t="s">
        <v>136</v>
      </c>
      <c r="B36" s="6" t="n">
        <v>-2608379</v>
      </c>
      <c r="C36" s="6" t="n">
        <v>-7156088</v>
      </c>
    </row>
    <row r="37" spans="1:3">
      <c r="A37" s="3" t="s">
        <v>137</v>
      </c>
    </row>
    <row r="38" spans="1:3">
      <c r="A38" s="4" t="s">
        <v>138</v>
      </c>
      <c r="B38" s="6" t="n">
        <v>-1042</v>
      </c>
      <c r="C38" s="4" t="s">
        <v>58</v>
      </c>
    </row>
    <row r="39" spans="1:3">
      <c r="A39" s="4" t="s">
        <v>139</v>
      </c>
      <c r="B39" s="6" t="n">
        <v>-83391</v>
      </c>
      <c r="C39" s="4" t="s">
        <v>58</v>
      </c>
    </row>
    <row r="40" spans="1:3">
      <c r="A40" s="4" t="s">
        <v>140</v>
      </c>
      <c r="B40" s="6" t="n">
        <v>66527</v>
      </c>
      <c r="C40" s="4" t="s">
        <v>58</v>
      </c>
    </row>
    <row r="41" spans="1:3">
      <c r="A41" s="4" t="s">
        <v>141</v>
      </c>
      <c r="B41" s="6" t="n">
        <v>-436350</v>
      </c>
      <c r="C41" s="6" t="n">
        <v>-110000</v>
      </c>
    </row>
    <row r="42" spans="1:3">
      <c r="A42" s="4" t="s">
        <v>142</v>
      </c>
      <c r="B42" s="6" t="n">
        <v>-454256</v>
      </c>
      <c r="C42" s="6" t="n">
        <v>-110000</v>
      </c>
    </row>
    <row r="43" spans="1:3">
      <c r="A43" s="4" t="s">
        <v>143</v>
      </c>
      <c r="B43" s="6" t="n">
        <v>-13406352</v>
      </c>
      <c r="C43" s="6" t="n">
        <v>-11274770</v>
      </c>
    </row>
    <row r="44" spans="1:3">
      <c r="A44" s="4" t="s">
        <v>144</v>
      </c>
      <c r="B44" s="6" t="n">
        <v>16792850</v>
      </c>
      <c r="C44" s="6" t="n">
        <v>20796783</v>
      </c>
    </row>
    <row r="45" spans="1:3">
      <c r="A45" s="4" t="s">
        <v>145</v>
      </c>
      <c r="B45" s="7" t="n">
        <v>3386498</v>
      </c>
      <c r="C45" s="7" t="n">
        <v>95220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30</v>
      </c>
      <c r="B1" s="2" t="s">
        <v>83</v>
      </c>
      <c r="D1" s="2" t="s">
        <v>1</v>
      </c>
    </row>
    <row r="2" spans="1:5">
      <c r="B2" s="2" t="s">
        <v>2</v>
      </c>
      <c r="C2" s="2" t="s">
        <v>84</v>
      </c>
      <c r="D2" s="2" t="s">
        <v>2</v>
      </c>
      <c r="E2" s="2" t="s">
        <v>84</v>
      </c>
    </row>
    <row r="3" spans="1:5">
      <c r="A3" s="4" t="s">
        <v>531</v>
      </c>
      <c r="B3" s="7" t="n">
        <v>111000</v>
      </c>
      <c r="C3" s="7" t="n">
        <v>100000</v>
      </c>
      <c r="D3" s="7" t="n">
        <v>421000</v>
      </c>
      <c r="E3" s="7" t="n">
        <v>47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32</v>
      </c>
      <c r="B1" s="2" t="s">
        <v>83</v>
      </c>
      <c r="D1" s="2" t="s">
        <v>1</v>
      </c>
    </row>
    <row r="2" spans="1:5">
      <c r="B2" s="2" t="s">
        <v>2</v>
      </c>
      <c r="C2" s="2" t="s">
        <v>84</v>
      </c>
      <c r="D2" s="2" t="s">
        <v>2</v>
      </c>
      <c r="E2" s="2" t="s">
        <v>84</v>
      </c>
    </row>
    <row r="3" spans="1:5">
      <c r="A3" s="4" t="s">
        <v>533</v>
      </c>
      <c r="B3" s="7" t="n">
        <v>903771</v>
      </c>
      <c r="C3" s="7" t="n">
        <v>402061</v>
      </c>
      <c r="D3" s="7" t="n">
        <v>2510782</v>
      </c>
      <c r="E3" s="7" t="n">
        <v>7566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4</v>
      </c>
      <c r="B1" s="2" t="s">
        <v>306</v>
      </c>
    </row>
    <row r="2" spans="1:2">
      <c r="A2" s="4" t="s">
        <v>461</v>
      </c>
      <c r="B2" s="7" t="n">
        <v>843053</v>
      </c>
    </row>
    <row r="3" spans="1:2">
      <c r="A3" s="6" t="n">
        <v>2017</v>
      </c>
      <c r="B3" s="6" t="n">
        <v>3342862</v>
      </c>
    </row>
    <row r="4" spans="1:2">
      <c r="A4" s="6" t="n">
        <v>2018</v>
      </c>
      <c r="B4" s="6" t="n">
        <v>2753063</v>
      </c>
    </row>
    <row r="5" spans="1:2">
      <c r="A5" s="6" t="n">
        <v>2019</v>
      </c>
      <c r="B5" s="6" t="n">
        <v>2416784</v>
      </c>
    </row>
    <row r="6" spans="1:2">
      <c r="A6" s="6" t="n">
        <v>2020</v>
      </c>
      <c r="B6" s="6" t="n">
        <v>2154008</v>
      </c>
    </row>
    <row r="7" spans="1:2">
      <c r="A7" s="4" t="s">
        <v>462</v>
      </c>
      <c r="B7" s="6" t="n">
        <v>10112360</v>
      </c>
    </row>
    <row r="8" spans="1:2">
      <c r="A8" s="4" t="s">
        <v>463</v>
      </c>
      <c r="B8" s="7" t="n">
        <v>216221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535</v>
      </c>
      <c r="B1" s="2" t="s">
        <v>1</v>
      </c>
    </row>
    <row r="2" spans="1:3">
      <c r="B2" s="2" t="s">
        <v>2</v>
      </c>
      <c r="C2" s="2" t="s">
        <v>84</v>
      </c>
    </row>
    <row r="3" spans="1:3">
      <c r="A3" s="4" t="s">
        <v>536</v>
      </c>
    </row>
    <row r="4" spans="1:3">
      <c r="A4" s="4" t="s">
        <v>362</v>
      </c>
      <c r="B4" s="6" t="n">
        <v>61</v>
      </c>
    </row>
    <row r="5" spans="1:3">
      <c r="A5" s="4" t="s">
        <v>537</v>
      </c>
    </row>
    <row r="6" spans="1:3">
      <c r="A6" s="4" t="s">
        <v>362</v>
      </c>
      <c r="B6" s="6" t="n">
        <v>293</v>
      </c>
    </row>
    <row r="7" spans="1:3">
      <c r="A7" s="4" t="s">
        <v>538</v>
      </c>
      <c r="B7" s="6" t="n">
        <v>2</v>
      </c>
    </row>
    <row r="8" spans="1:3">
      <c r="A8" s="4" t="s">
        <v>362</v>
      </c>
      <c r="B8" s="6" t="n">
        <v>354</v>
      </c>
      <c r="C8" s="6" t="n">
        <v>277</v>
      </c>
    </row>
    <row r="9" spans="1:3">
      <c r="A9" s="4" t="s">
        <v>539</v>
      </c>
      <c r="B9"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83</v>
      </c>
      <c r="D1" s="2" t="s">
        <v>1</v>
      </c>
    </row>
    <row r="2" spans="1:5">
      <c r="B2" s="2" t="s">
        <v>2</v>
      </c>
      <c r="C2" s="2" t="s">
        <v>84</v>
      </c>
      <c r="D2" s="2" t="s">
        <v>2</v>
      </c>
      <c r="E2" s="2" t="s">
        <v>84</v>
      </c>
    </row>
    <row r="3" spans="1:5">
      <c r="A3" s="4" t="s">
        <v>536</v>
      </c>
    </row>
    <row r="4" spans="1:5">
      <c r="A4" s="4" t="s">
        <v>541</v>
      </c>
      <c r="B4" s="7" t="n">
        <v>2341000</v>
      </c>
      <c r="C4" s="7" t="n">
        <v>1198000</v>
      </c>
      <c r="D4" s="7" t="n">
        <v>6137000</v>
      </c>
      <c r="E4" s="7" t="n">
        <v>2209000</v>
      </c>
    </row>
    <row r="5" spans="1:5">
      <c r="A5" s="4" t="s">
        <v>542</v>
      </c>
      <c r="B5" s="6" t="n">
        <v>-1523000</v>
      </c>
      <c r="C5" s="6" t="n">
        <v>-941000</v>
      </c>
      <c r="D5" s="6" t="n">
        <v>-4857000</v>
      </c>
      <c r="E5" s="6" t="n">
        <v>-1526000</v>
      </c>
    </row>
    <row r="6" spans="1:5">
      <c r="A6" s="4" t="s">
        <v>99</v>
      </c>
      <c r="B6" s="6" t="n">
        <v>599000</v>
      </c>
      <c r="C6" s="6" t="n">
        <v>353000</v>
      </c>
      <c r="D6" s="6" t="n">
        <v>1625000</v>
      </c>
      <c r="E6" s="6" t="n">
        <v>611000</v>
      </c>
    </row>
    <row r="7" spans="1:5">
      <c r="A7" s="4" t="s">
        <v>537</v>
      </c>
    </row>
    <row r="8" spans="1:5">
      <c r="A8" s="4" t="s">
        <v>541</v>
      </c>
      <c r="B8" s="6" t="n">
        <v>3163000</v>
      </c>
      <c r="C8" s="6" t="n">
        <v>2940000</v>
      </c>
      <c r="D8" s="6" t="n">
        <v>8606000</v>
      </c>
      <c r="E8" s="6" t="n">
        <v>7864000</v>
      </c>
    </row>
    <row r="9" spans="1:5">
      <c r="A9" s="4" t="s">
        <v>542</v>
      </c>
      <c r="B9" s="6" t="n">
        <v>1194000</v>
      </c>
      <c r="C9" s="6" t="n">
        <v>1271000</v>
      </c>
      <c r="D9" s="6" t="n">
        <v>3274000</v>
      </c>
      <c r="E9" s="6" t="n">
        <v>3063000</v>
      </c>
    </row>
    <row r="10" spans="1:5">
      <c r="A10" s="4" t="s">
        <v>99</v>
      </c>
      <c r="B10" s="4" t="s">
        <v>58</v>
      </c>
      <c r="C10" s="4" t="s">
        <v>58</v>
      </c>
      <c r="D10" s="4" t="s">
        <v>58</v>
      </c>
      <c r="E10" s="4" t="s">
        <v>58</v>
      </c>
    </row>
    <row r="11" spans="1:5">
      <c r="A11" s="4" t="s">
        <v>543</v>
      </c>
    </row>
    <row r="12" spans="1:5">
      <c r="A12" s="4" t="s">
        <v>99</v>
      </c>
      <c r="B12" s="6" t="n">
        <v>97000</v>
      </c>
      <c r="C12" s="6" t="n">
        <v>68000</v>
      </c>
      <c r="D12" s="6" t="n">
        <v>283000</v>
      </c>
      <c r="E12" s="6" t="n">
        <v>211000</v>
      </c>
    </row>
    <row r="13" spans="1:5">
      <c r="A13" s="4" t="s">
        <v>544</v>
      </c>
    </row>
    <row r="14" spans="1:5">
      <c r="A14" s="4" t="s">
        <v>542</v>
      </c>
      <c r="B14" s="6" t="n">
        <v>-329000</v>
      </c>
      <c r="C14" s="6" t="n">
        <v>330000</v>
      </c>
      <c r="D14" s="6" t="n">
        <v>-1583000</v>
      </c>
      <c r="E14" s="6" t="n">
        <v>1537000</v>
      </c>
    </row>
    <row r="15" spans="1:5">
      <c r="A15" s="4" t="s">
        <v>545</v>
      </c>
    </row>
    <row r="16" spans="1:5">
      <c r="A16" s="4" t="s">
        <v>542</v>
      </c>
      <c r="B16" s="6" t="n">
        <v>-2286000</v>
      </c>
      <c r="C16" s="6" t="n">
        <v>-2381000</v>
      </c>
      <c r="D16" s="6" t="n">
        <v>-7708000</v>
      </c>
      <c r="E16" s="6" t="n">
        <v>-7350000</v>
      </c>
    </row>
    <row r="17" spans="1:5">
      <c r="A17" s="4" t="s">
        <v>541</v>
      </c>
      <c r="B17" s="6" t="n">
        <v>5503590</v>
      </c>
      <c r="C17" s="6" t="n">
        <v>4138015</v>
      </c>
      <c r="D17" s="6" t="n">
        <v>14742668</v>
      </c>
      <c r="E17" s="6" t="n">
        <v>10072660</v>
      </c>
    </row>
    <row r="18" spans="1:5">
      <c r="A18" s="4" t="s">
        <v>542</v>
      </c>
      <c r="B18" s="6" t="n">
        <v>-2614518</v>
      </c>
      <c r="C18" s="6" t="n">
        <v>-2050899</v>
      </c>
      <c r="D18" s="6" t="n">
        <v>-9291163</v>
      </c>
      <c r="E18" s="6" t="n">
        <v>-5812183</v>
      </c>
    </row>
    <row r="19" spans="1:5">
      <c r="A19" s="4" t="s">
        <v>99</v>
      </c>
      <c r="B19" s="6" t="n">
        <v>695579</v>
      </c>
      <c r="C19" s="6" t="n">
        <v>421390</v>
      </c>
      <c r="D19" s="6" t="n">
        <v>1908238</v>
      </c>
      <c r="E19" s="6" t="n">
        <v>822489</v>
      </c>
    </row>
    <row r="20" spans="1:5">
      <c r="A20" s="4" t="s">
        <v>398</v>
      </c>
      <c r="B20" s="4" t="s">
        <v>58</v>
      </c>
      <c r="C20" s="6" t="n">
        <v>384214</v>
      </c>
      <c r="D20" s="4" t="s">
        <v>58</v>
      </c>
      <c r="E20" s="6" t="n">
        <v>384214</v>
      </c>
    </row>
    <row r="21" spans="1:5">
      <c r="A21" s="4" t="s">
        <v>105</v>
      </c>
      <c r="B21" s="6" t="n">
        <v>1901</v>
      </c>
      <c r="C21" s="6" t="n">
        <v>16111</v>
      </c>
      <c r="D21" s="6" t="n">
        <v>9900</v>
      </c>
      <c r="E21" s="6" t="n">
        <v>17800</v>
      </c>
    </row>
    <row r="22" spans="1:5">
      <c r="A22" s="4" t="s">
        <v>107</v>
      </c>
      <c r="B22" s="7" t="n">
        <v>-2612617</v>
      </c>
      <c r="C22" s="7" t="n">
        <v>-1650574</v>
      </c>
      <c r="D22" s="7" t="n">
        <v>-9281263</v>
      </c>
      <c r="E22" s="7" t="n">
        <v>-54101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6</v>
      </c>
      <c r="B1" s="2" t="s">
        <v>2</v>
      </c>
      <c r="C1" s="2" t="s">
        <v>30</v>
      </c>
      <c r="D1" s="2" t="s">
        <v>84</v>
      </c>
      <c r="E1" s="2" t="s">
        <v>288</v>
      </c>
    </row>
    <row r="2" spans="1:5">
      <c r="A2" s="4" t="s">
        <v>536</v>
      </c>
    </row>
    <row r="3" spans="1:5">
      <c r="A3" s="4" t="s">
        <v>46</v>
      </c>
      <c r="B3" s="7" t="n">
        <v>14266000</v>
      </c>
      <c r="C3" s="7" t="n">
        <v>12426000</v>
      </c>
    </row>
    <row r="4" spans="1:5">
      <c r="A4" s="4" t="s">
        <v>537</v>
      </c>
    </row>
    <row r="5" spans="1:5">
      <c r="A5" s="4" t="s">
        <v>46</v>
      </c>
      <c r="B5" s="6" t="n">
        <v>2266000</v>
      </c>
      <c r="C5" s="6" t="n">
        <v>2580000</v>
      </c>
    </row>
    <row r="6" spans="1:5">
      <c r="A6" s="4" t="s">
        <v>544</v>
      </c>
    </row>
    <row r="7" spans="1:5">
      <c r="A7" s="4" t="s">
        <v>46</v>
      </c>
      <c r="B7" s="6" t="n">
        <v>16532000</v>
      </c>
      <c r="C7" s="6" t="n">
        <v>15006000</v>
      </c>
    </row>
    <row r="8" spans="1:5">
      <c r="A8" s="4" t="s">
        <v>547</v>
      </c>
      <c r="B8" s="6" t="n">
        <v>3863000</v>
      </c>
      <c r="C8" s="6" t="n">
        <v>17178000</v>
      </c>
    </row>
    <row r="9" spans="1:5">
      <c r="A9" s="4" t="s">
        <v>443</v>
      </c>
      <c r="B9" s="6" t="n">
        <v>896000</v>
      </c>
      <c r="C9" s="6" t="n">
        <v>802000</v>
      </c>
    </row>
    <row r="10" spans="1:5">
      <c r="A10" s="4" t="s">
        <v>548</v>
      </c>
      <c r="B10" s="6" t="n">
        <v>835000</v>
      </c>
      <c r="C10" s="6" t="n">
        <v>376000</v>
      </c>
    </row>
    <row r="11" spans="1:5">
      <c r="A11" s="4" t="s">
        <v>46</v>
      </c>
      <c r="B11" s="6" t="n">
        <v>22125576</v>
      </c>
      <c r="C11" s="6" t="n">
        <v>33362328</v>
      </c>
    </row>
    <row r="12" spans="1:5">
      <c r="A12" s="4" t="s">
        <v>547</v>
      </c>
      <c r="B12" s="6" t="n">
        <v>3386498</v>
      </c>
      <c r="C12" s="6" t="n">
        <v>16792850</v>
      </c>
      <c r="D12" s="7" t="n">
        <v>9522013</v>
      </c>
      <c r="E12" s="7" t="n">
        <v>20796783</v>
      </c>
    </row>
    <row r="13" spans="1:5">
      <c r="A13" s="4" t="s">
        <v>443</v>
      </c>
      <c r="B13" s="7" t="n">
        <v>7526728</v>
      </c>
      <c r="C13" s="7" t="n">
        <v>71387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Supplemental Disclosure of Non-</vt:lpstr>
      <vt:lpstr>Note 1 - Nature of Operations a</vt:lpstr>
      <vt:lpstr>Note 2 - Acquisitions</vt:lpstr>
      <vt:lpstr>Note 3 - Notes Receivable</vt:lpstr>
      <vt:lpstr>Note 4 - Property and Equipment</vt:lpstr>
      <vt:lpstr>Note 5 - Intangible Assets</vt:lpstr>
      <vt:lpstr>Note 6 - Notes Payable</vt:lpstr>
      <vt:lpstr>Note 7 - Equity</vt:lpstr>
      <vt:lpstr>Note 8 - Income Taxes</vt:lpstr>
      <vt:lpstr>Note 9 - Related Party Transact</vt:lpstr>
      <vt:lpstr>Note 10 - Commitments and Conti</vt:lpstr>
      <vt:lpstr>Note 11 - Segment Reporting</vt:lpstr>
      <vt:lpstr>Significant Accounting Policies</vt:lpstr>
      <vt:lpstr>Supplemental Disclosure of No19</vt:lpstr>
      <vt:lpstr>Note 1 - Nature of Operations20</vt:lpstr>
      <vt:lpstr>Note 2 - Acquisitions (Tables)</vt:lpstr>
      <vt:lpstr>Note 4 - Property and Equipme22</vt:lpstr>
      <vt:lpstr>Note 5 - Intangible Assets (Tab</vt:lpstr>
      <vt:lpstr>Note 6 - Notes Payable (Tables)</vt:lpstr>
      <vt:lpstr>Note 7 - Equity (Tables)</vt:lpstr>
      <vt:lpstr>Note 10 - Commitments and Con26</vt:lpstr>
      <vt:lpstr>Note 11 - Segment Reporting (Ta</vt:lpstr>
      <vt:lpstr>Supplemental Disclosure of No28</vt:lpstr>
      <vt:lpstr>Supplemental Cash Flow Informat</vt:lpstr>
      <vt:lpstr>Note 1 - Nature of Operations30</vt:lpstr>
      <vt:lpstr>Note 1 - Nature of Operations31</vt:lpstr>
      <vt:lpstr>Note 1 - Nature of Operations32</vt:lpstr>
      <vt:lpstr>Note 1 - Nature of Operations33</vt:lpstr>
      <vt:lpstr>Note 2 - Acquisitions (Details </vt:lpstr>
      <vt:lpstr>Note 2 - Acquisitions - Assets </vt:lpstr>
      <vt:lpstr>Note 2 - Acquisitions - Supplem</vt:lpstr>
      <vt:lpstr>Note 3 - Notes Receivable (Deta</vt:lpstr>
      <vt:lpstr>Note 4 - Property and Equipme38</vt:lpstr>
      <vt:lpstr>Note 4 - Property and Equipme39</vt:lpstr>
      <vt:lpstr>Note 5 - Intangible Assets (Det</vt:lpstr>
      <vt:lpstr>Note 5 - Intangible Assets - In</vt:lpstr>
      <vt:lpstr>Note 5 - Intangible Assets - Es</vt:lpstr>
      <vt:lpstr>Note 6 - Notes Payable (Details</vt:lpstr>
      <vt:lpstr>Note 6 - Notes Payable - Maturi</vt:lpstr>
      <vt:lpstr>Note 7 - Equity (Details Textua</vt:lpstr>
      <vt:lpstr>Note 7 - Equity - Fair Value As</vt:lpstr>
      <vt:lpstr>Note 7 - Equity - Stock Options</vt:lpstr>
      <vt:lpstr>Note 7 - Equity - Restricted St</vt:lpstr>
      <vt:lpstr>Note 8 - Income Taxes (Details </vt:lpstr>
      <vt:lpstr>Note 9 - Related Party Transa50</vt:lpstr>
      <vt:lpstr>Note 10 - Commitments and Con51</vt:lpstr>
      <vt:lpstr>Note 10 - Commitments and Con52</vt:lpstr>
      <vt:lpstr>Note 11 - Segment Reporting (De</vt:lpstr>
      <vt:lpstr>Note 11 - Segment Reporting - S</vt:lpstr>
      <vt:lpstr>Note 11 - Segment Reporting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08:58Z</dcterms:created>
  <dcterms:modified xmlns:dcterms="http://purl.org/dc/terms/" xmlns:xsi="http://www.w3.org/2001/XMLSchema-instance" xsi:type="dcterms:W3CDTF">2016-11-14T13:08:58Z</dcterms:modified>
  <dc:title xmlns:dc="http://purl.org/dc/elements/1.1/">Untitled</dc:title>
  <dc:description xmlns:dc="http://purl.org/dc/elements/1.1/"/>
  <dc:subject xmlns:dc="http://purl.org/dc/elements/1.1/"/>
  <cp:keywords/>
  <cp:category/>
</cp:coreProperties>
</file>